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FINANCIAL STATEMENT PR" sheetId="8" r:id="rId8"/>
    <s:sheet name="CHANGES IN EQUITY" sheetId="9" r:id="rId9"/>
    <s:sheet name="PROPERTY, PLANT AND EQUIPMENT" sheetId="10" r:id="rId10"/>
    <s:sheet name="JOINT VENTURE, TECHNOLOGY LICEN" sheetId="11" r:id="rId11"/>
    <s:sheet name="LONG-TERM BORROWINGS" sheetId="12" r:id="rId12"/>
    <s:sheet name="SHARE-BASED COMPENSATION" sheetId="13" r:id="rId13"/>
    <s:sheet name="INCOME TAXES" sheetId="14" r:id="rId14"/>
    <s:sheet name="EARNINGS PER SHARE" sheetId="15" r:id="rId15"/>
    <s:sheet name="CHANGES IN ACCUMULATED OTHER CO" sheetId="16" r:id="rId16"/>
    <s:sheet name="FAIR VALUE MEASUREMENTS" sheetId="17" r:id="rId17"/>
    <s:sheet name="COMMITMENTS AND CONTINGENCIES" sheetId="18" r:id="rId18"/>
    <s:sheet name="GAIN ON SALE OF INVESTMENT" sheetId="19" r:id="rId19"/>
    <s:sheet name="RECENT ACCOUNTING PRONOUNCEMENT" sheetId="20" r:id="rId20"/>
    <s:sheet name="SHARE-BASED COMPENSATION (Polic" sheetId="21" r:id="rId21"/>
    <s:sheet name="FAIR VALUE MEASUREMENTS (Polici" sheetId="22" r:id="rId22"/>
    <s:sheet name="RECENT ACCOUNTING PRONOUNCEME23" sheetId="23" r:id="rId23"/>
    <s:sheet name="CHANGES IN EQUITY (Tables)" sheetId="24" r:id="rId24"/>
    <s:sheet name="PROPERTY, PLANT AND EQUIPMENT (" sheetId="25" r:id="rId25"/>
    <s:sheet name="LONG-TERM BORROWINGS (Tables)" sheetId="26" r:id="rId26"/>
    <s:sheet name="SHARE-BASED COMPENSATION (Table" sheetId="27" r:id="rId27"/>
    <s:sheet name="EARNINGS PER SHARE (Tables)" sheetId="28" r:id="rId28"/>
    <s:sheet name="CHANGES IN ACCUMULATED OTHER 29" sheetId="29" r:id="rId29"/>
    <s:sheet name="FAIR VALUE MEASUREMENTS (Tables" sheetId="30" r:id="rId30"/>
    <s:sheet name="BASIS OF FINANCIAL STATEMENT 31" sheetId="31" r:id="rId31"/>
    <s:sheet name="CHANGES IN EQUITY (Details)" sheetId="32" r:id="rId32"/>
    <s:sheet name="PROPERTY, PLANT AND EQUIPMENT33" sheetId="33" r:id="rId33"/>
    <s:sheet name="JOINT VENTURE, TECHNOLOGY LIC34" sheetId="34" r:id="rId34"/>
    <s:sheet name="LONG-TERM BORROWINGS (Details)" sheetId="35" r:id="rId35"/>
    <s:sheet name="SHARE-BASED COMPENSATION (Detai" sheetId="36" r:id="rId36"/>
    <s:sheet name="INCOME TAXES (Details)" sheetId="37" r:id="rId37"/>
    <s:sheet name="EARNINGS PER SHARE (Details)" sheetId="38" r:id="rId38"/>
    <s:sheet name="CHANGES IN ACCUMULATED OTHER 39" sheetId="39" r:id="rId39"/>
    <s:sheet name="FAIR VALUE MEASUREMENTS (Detail" sheetId="40" r:id="rId40"/>
    <s:sheet name="COMMITMENTS AND CONTINGENCIES (" sheetId="41" r:id="rId41"/>
    <s:sheet name="GAIN ON SALE OF INVESTMENT (Det" sheetId="42" r:id="rId42"/>
  </s:sheets>
  <s:definedNames/>
  <s:calcPr calcId="124519" calcMode="auto" fullCalcOnLoad="1"/>
</s:workbook>
</file>

<file path=xl/sharedStrings.xml><?xml version="1.0" encoding="utf-8"?>
<sst xmlns="http://schemas.openxmlformats.org/spreadsheetml/2006/main" uniqueCount="425">
  <si>
    <t>Document and Entity Information - shares</t>
  </si>
  <si>
    <t>6 Months Ended</t>
  </si>
  <si>
    <t>May. 01, 2016</t>
  </si>
  <si>
    <t>May. 27, 2016</t>
  </si>
  <si>
    <t>Document and Entity Information [Abstract]</t>
  </si>
  <si>
    <t>Entity Registrant Name</t>
  </si>
  <si>
    <t>PHOTRONICS INC</t>
  </si>
  <si>
    <t>Entity Central Index Key</t>
  </si>
  <si>
    <t>Current Fiscal Year End Date</t>
  </si>
  <si>
    <t>--10-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May 1,
		2016</t>
  </si>
  <si>
    <t>Condensed Consolidated Balance Sheets (unaudited) - USD ($) $ in Thousands</t>
  </si>
  <si>
    <t>Nov. 01, 2015</t>
  </si>
  <si>
    <t>Current assets:</t>
  </si>
  <si>
    <t>Cash and cash equivalents</t>
  </si>
  <si>
    <t>Accounts receivable, net of allowance of $3,296 in 2016 and $3,301 in 2015</t>
  </si>
  <si>
    <t>Inventories</t>
  </si>
  <si>
    <t>Other current assets</t>
  </si>
  <si>
    <t>Total current assets</t>
  </si>
  <si>
    <t>Property, plant and equipment, net</t>
  </si>
  <si>
    <t>Investment in joint venture</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7,943 shares issued and outstanding at May 1, 2016 and 66,602 shares issued and outstanding at November 1, 2015</t>
  </si>
  <si>
    <t>Additional paid-in capital</t>
  </si>
  <si>
    <t>Retained earnings</t>
  </si>
  <si>
    <t>Accumulated other comprehensiv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May. 03, 2015</t>
  </si>
  <si>
    <t>Condensed Consolidated Statements of Income (unaudited) [Abstract]</t>
  </si>
  <si>
    <t>Net sales</t>
  </si>
  <si>
    <t>Cost and expenses:</t>
  </si>
  <si>
    <t>Cost of sales</t>
  </si>
  <si>
    <t>Selling, general and administrative</t>
  </si>
  <si>
    <t>Research and development</t>
  </si>
  <si>
    <t>Operating income</t>
  </si>
  <si>
    <t>Other income (expense):</t>
  </si>
  <si>
    <t>Gain on sale of investment</t>
  </si>
  <si>
    <t>Interest expense</t>
  </si>
  <si>
    <t>Interest and other income (expense), net</t>
  </si>
  <si>
    <t>Income before income tax benefit (provision)</t>
  </si>
  <si>
    <t>Income tax benefit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Other comprehensive income (loss), net of tax of $0:</t>
  </si>
  <si>
    <t>Foreign currency translation adjustments</t>
  </si>
  <si>
    <t>Amortization of cash flow hedge</t>
  </si>
  <si>
    <t>Net current period other comprehensive income (loss)</t>
  </si>
  <si>
    <t>Comprehensive income</t>
  </si>
  <si>
    <t>Less: comprehensive income attributable to noncontrolling interests</t>
  </si>
  <si>
    <t>Comprehensive income attributable to Photronics, Inc. shareholders</t>
  </si>
  <si>
    <t>Condensed Consolidated Statements of Comprehensive Income (Parenthetical) - USD ($) $ in Thousands</t>
  </si>
  <si>
    <t>Other comprehensive income (loss), tax</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Proceeds from sale of investment</t>
  </si>
  <si>
    <t>Other</t>
  </si>
  <si>
    <t>Net cash used in investing activities</t>
  </si>
  <si>
    <t>Cash flows from financing activities:</t>
  </si>
  <si>
    <t>Repayments of long-term borrowings</t>
  </si>
  <si>
    <t>Proceeds from share-based arrangemen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Subsidiary dividend payable</t>
  </si>
  <si>
    <t>BASIS OF FINANCIAL STATEMENT PRESENTATION</t>
  </si>
  <si>
    <t>BASIS OF FINANCIAL STATEMENT PRESENTATION [Abstract]</t>
  </si>
  <si>
    <t>NOTE 1 - BASIS OF FINANCIAL STATEMENT PRESENTATION Photronics, Inc. and its subsidiaries ("Photronics" or “the Company")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Company is typically impacted during its first fiscal quarter by the North American and European holiday periods, as some customers reduce their effective workdays and orders during these periods. Additionally, the Company can be impacted during its first or second quarter by the Asian New Year holiday period, which may also reduce customer orders. Operating results for the interim period are not necessarily indicative of the results that may be expected for the fiscal year ending October 30, 2016. For further information, refer to the consolidated financial statements and notes thereto included in the Company's Annual Report on Form 10-K for the year ended November 1, 2015.</t>
  </si>
  <si>
    <t>CHANGES IN EQUITY</t>
  </si>
  <si>
    <t>CHANGES IN EQUITY [Abstract]</t>
  </si>
  <si>
    <t xml:space="preserve">NOTE 2 - CHANGES IN EQUITY The following tables set forth the Company's consolidated changes in equity for the three and six month periods ended May 1, 2016 and May 3, 2015: Three Months Ended May 1, 2016 Photronics, Inc. Shareholders Common Stock Additional Accumulated Non- Paid-in Retained Comprehensive controlling Total Shares Amount Capital Earnings Loss Interests Equity Balance at January 31, 2016 67,081 $ 671 $ 529,337 $ 151,062 $ (28,005 ) $ 114,398 $ 767,463 Net income - - - 11,854 - 2,299 14,153 Other comprehensive income - - - - 19,159 4,684 23,843 Sale of common stock through employee stock option and purchase plans 130 1 799 - - - 800 Restricted stock awards vesting and expense 15 - 313 - - - 313 Share-based compensation expense - - 663 - - - 663 Conversion of debt to common stock 717 7 7,431 - - - 7,438 Repurchase of common stock of subsidiary - - (8 ) - - 8 - Subsidiary dividend payable - - - - - (11,901 ) (11,901 ) Balance at May 1, 2016 67,943 $ 679 $ 538,535 $ 162,916 $ (8,846 ) $ 109,488 $ 802,772 Three Months Ended May 3, 2015 Photronics, Inc. Shareholders Common Stock Additional Accumulated Non- Paid-in Retained Comprehensive controlling Total Shares Amount Capital Earnings Income Interests Equity Balance at February 1, 2015 66,209 $ 662 $ 521,580 $ 89,272 $ 5,595 $ 110,936 $ 728,045 Net income - - - 10,060 - 2,096 12,156 Other comprehensive income - - - - 9,243 3,296 12,539 Sale of common stock through employee stock option and purchase plans 73 1 331 - - - 332 Restricted stock awards vesting and expense 16 - 260 - - - 260 Share-based compensation expense - - 702 - - (51 ) 651 Balance at May 3, 2015 66,298 $ 663 $ 522,873 $ 99,332 $ 14,838 $ 116,277 $ 753,983 Six Months Ended May 1, 2016 Photronics, Inc. Shareholders Common Stock Additional Accumulated Non- Paid-in Retained Comprehensive controlling Total Shares Amount Capital Earnings Loss Interests Equity Balance at November 1, 2015 66,602 $ 666 $ 526,401 $ 130,060 $ (10,572 ) $ 115,511 $ 762,066 Net income - - - 32,856 - 4,797 37,653 Other comprehensive income - - - - 1,726 1,073 2,799 Sale of common stock through employee stock option and purchase plans 514 5 2,839 - - - 2,844 Restricted stock awards vesting and expense 110 1 563 - - - 564 Share-based compensation expense - - 1,309 - - - 1,309 Conversion of debt to common stock 717 7 7,431 - - - 7,438 Repurchase of common stock of subsidiary - - (8 ) - - 8 - Subsidiary dividend payable - - - - - (11,901 ) (11,901 ) Balance at May 1, 2016 67,943 $ 679 $ 538,535 $ 162,916 $ (8,846 ) $ 109,488 $ 802,772 Six Months Ended May 3, 2015 Photronics, Inc. Shareholders Common Stock Additional Accumulated Non- Paid-in Retained Comprehensive controlling Total Shares Amount Capital Earnings Income Interests Equity Balance at November 2, 2014 65,930 $ 659 $ 520,182 $ 85,435 $ 21,774 $ 111,444 $ 739,494 Net income - - - 13,897 - 5,401 19,298 Other comprehensive loss - - - - (6,936 ) (568 ) (7,504 ) Sale of common stock through employee stock option and purchase plans 239 3 856 - - - 859 Restricted stock awards vesting and expense 129 1 533 - - - 534 Share-based compensation expense - - 1,302 - - - 1,302 Balance at May 3, 2015 66,298 $ 663 $ 522,873 $ 99,332 $ 14,838 $ 116,277 $ 753,983 </t>
  </si>
  <si>
    <t>PROPERTY, PLANT AND EQUIPMENT</t>
  </si>
  <si>
    <t>PROPERTY, PLANT AND EQUIPMENT [Abstract]</t>
  </si>
  <si>
    <t>NOTE 3 - PROPERTY, PLANT AND EQUIPMENT Property, plant and equipment consists of the following: May 1, 2016 November 1, 2015 Land $ 8,217 $ 8,172 Buildings and improvements 121,655 121,472 Machinery and equipment 1,467,020 1,458,623 Leasehold improvements 19,002 18,856 Furniture, fixtures and office equipment 12,729 12,700 Construction in progress 14,199 6,657 1,642,822 1,626,480 Less accumulated depreciation and amortization 1,119,153 1,079,196 $ 523,669 $ 547,284 Equipment under capital leases are included in above property, plant and equipment as follows: May 1, 2016 November 1, 2015 Machinery and equipment $ 34,917 $ 56,245 Less accumulated amortization 8,606 16,054 $ 26,311 $ 40,191 Depreciation and amortization expense for property, plant and equipment was $18.9 million and $38.0 million for the three and six month periods ended May 1, 2016, respectively, and $17.8 million and $37.0 million for the three and six month periods ended May 3, 2015, respectively.</t>
  </si>
  <si>
    <t>JOINT VENTURE, TECHNOLOGY LICENSE AND OTHER AGREEMENTS WITH MICRON TECHNOLOGY, INC</t>
  </si>
  <si>
    <t>JOINT VENTURE, TECHNOLOGY LICENSE AND OTHER AGREEMENTS WITH MICRON TECHNOLOGY, INC. [Abstract]</t>
  </si>
  <si>
    <t>JOINT VENTURE, TECHNOLOGY LICENSE AND OTHER AGREEMENTS WITH MICRON TECHNOLOGY, INC.</t>
  </si>
  <si>
    <t>NOTE 4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the Company also entered into both an agreement to license photomask technology developed by Micron and certain supply agreements. This joint venture was a variable interest entity ("VIE") (as that term is defined in the ASC)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the ASC as the entity that consolidates a VIE) of the VIE. As a result of the reassessment in the current quarter, the Company determined that Micron was still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 The Company utilized MP Mask for both high-end IC photomask production and research and development purposes. MP Mask charged its variable interest holders based on their actual usage of its facility. MP Mask separately charged for any research and development activities it engaged in at the requests of its owners. The Company recorded cost of sales of $2.7 million and $4.9 million and research and development expenses of $0.2 million and $0.5 million during the three and six month periods ended May 1, 2016. Cost of sales of $2.2 million and $3.4 million and research and development expenses of $0.2 million and $0.5 million were recorded during the three and six month periods ended May 3, 2015. As of May 1, 2016 and November 1, 2015, the Company owed MP Mask $7.3 million and $4.3 million, respectively, and had a receivable from Micron of $4.9 million and $6.4 million, respectively, both primarily related to the aforementioned supply agreements. MP Mask was governed by a Board of Managers, appointed by Micron and the Company. Since MP Mask's inception, Micron, as a result of its majority ownership, had held majority voting power on the Board of Managers. The voting power held by each party was subject to change as ownership interests changed. Under the MP Mask joint venture operating agreement, the Company may have been required to make additional capital contributions to MP Mask up to the maximum amount defined in the operating agreement. However, had the Board of Managers determined that further additional funding was required, MP Mask would have pursued its own financing. If MP Mask was unable to obtain its own financing, it may have requested additional capital contributions from the Company. Should the Company have chosen not to make a requested contribution to MP Mask, its ownership percentage may have been reduced. The Company's investment in the VIE, which represented its maximum exposure to loss, was $92.9 million at May 1, 2016 and $93.0 million at November 1, 2015. These amounts are reported in the Company's condensed consolidated balance sheets as "Investment in joint venture." The Company recorded a loss from its investment in the VIE of $0.1 million in the six month period ended May 1, 2016, and recorded a loss from its investment in the VIE of $0.1 million in the three and six month periods ended May 3, 2015. On May 5, 2016, the Company sold its investment in MP Mask to Micron for $93.1 million. On that same date a supply agreement commenced between the Company and Micron, which provides that the Company will be the majority outsourced supplier of Micron’s photomasks and related services. The supply agreement has a one year term, subject to mutually agreeable renewals. In addition, the Company forevermore has the rights to use technology under the prior technology license agreement.</t>
  </si>
  <si>
    <t>LONG-TERM BORROWINGS</t>
  </si>
  <si>
    <t>LONG-TERM BORROWINGS [Abstract]</t>
  </si>
  <si>
    <t>NOTE 5 - LONG-TERM BORROWINGS Long-term borrowings consist of the following: May 1, 2016 November 1, 2015 3.25% convertible senior notes due in April 2016 $ - $ 57,500 3.25% convertible senior notes due in April 2019 57,500 57,500 2.77% capital lease obligation payable through July 2018 12,725 15,346 3.09% capital lease obligation payable through March 2016 - 2,269 70,225 132,615 Less current portion 5,806 65,495 $ 64,419 $ 67,120 In April 2016 $57.5 million of the Company’s senior convertible notes matured. The Company repaid $50.1 million to noteholders and issued approximately 0.7 million shares to noteholders that elected to convert their notes to common stock. The notes were exchanged at the rate of approximately 96 shares per $1,000 note principle, equivalent to a conversion rate of $10.37 per share. 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precludes the Company from paying cash dividends, and is subject to a minimum interest coverage ratio, total leverage ratio and minimum unrestricted cash balance financial covenants, all of which the Company was in compliance with at May 1, 2016. The Company had no outstanding borrowings against the credit facility at May 1, 2016, and $50 million was available for borrowing. The interest rate on the credit facility (1.73% at May 1, 2016) is based on the Company’s total leverage ratio at LIBOR plus a spread, as defined in the credit facility. 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May 1, 2016 In April 2011 the Company entered into a five year, $21.2 million capital lease for manufacturing equipment. Payments under the lease, which bore interest at 3.09%, were $0.4 million per month through March 2016. The lease agreement provided that the Company must maintain the equipment in good working order, and included a cross default with cross acceleration provision related to certain non-financial covenants incorporated in the Company's credit facility agreement. In March 2016 the Company paid the final installment on this lease and assumed ownership of the related equipment.</t>
  </si>
  <si>
    <t>SHARE-BASED COMPENSATION</t>
  </si>
  <si>
    <t>SHARE-BASED COMPENSATION [Abstract]</t>
  </si>
  <si>
    <t>NOTE 6 - SHARE-BASED COMPENSATION The Company has a share-based compensation plan (the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 The maximum number of shares of common stock approved by the Company’s shareholders to be issued under the Plan is nine million shares. Awards may be granted to officers, employees, directors, consultants, advisors, and independent contractors of the Company or its subsidiaries. In the event of a change in control (as defined in the Plan), the vesting of awards may be accelerated. The Plan, aspects of which are more fully described below, prohibits further awards from being issued under prior plans. Total share-based compensation costs for the three and six month periods ended May 1, 2016, were $1.0 million and $1.9 million, respectively, and $0.9 million and $1.8 million for the three and six month periods ended May 3, 2015, respectively. The Company received cash from option exercises of $0.9 million and $2.8 million for the three and six month periods ended May 1, 2016, respectively, and $0.3 million and $1.0 million for the three and six month periods ended May 3, 2015, respectively. No share-based compensation cost was capitalized as part of an asset and no related income tax benefits were recorded during the periods presented. Stock Options Option awards generally vest in one to four years, and have a ten-year contractual term. All incentive and non-qualified stock option grants have an exercise price equal to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 of options issued during the three and six month periods ended May 1, 2016 and May 3, 2015, are presented in the following table. Three Months Ended Six Months Ended May 1, 2016 May 3, 2015 May 1, 2016 May 3, 2015 Volatility 39.8% 54.9% 49.5% 55.0% Risk free rate of return 1.4% 1.3% 1.4-1.7% 1.3-1.6% Dividend yield 0.0% 0.0% 0.0% 0.0% Expected term 5.1 years 4.7 years 5.1 years 4.7 years Information on outstanding and exercisable option awards as of May 1, 2016, is presented below. Options Shares Weighted Average Exercise Price Weighted Average Remaining Contractual Life Aggregate Intrinsic Value Outstanding at May 1, 2016 3,888,510 $ 8.25 6.2 years $ 12,053 Exercisable at May 1, 2016 2,324,435 $ 7.33 4.5 years $ 9,671 There were 23,000 share options granted during the three month period ended May 1, 2016, with a weighted-average grant date fair value of $3.74 per share and 302,800 share options granted during the three month period ended May 3, 2015, with a weighted-average grant date fair value of $3.84 per share. There were 602,250 share options granted during the six month period ended May 1, 2016, with a weighted-average grant date fair value of $4.63 per share and 604,800 share options granted during the six month period ended May 3, 2015, with a weighted-average grant date fair value of $3.86 per share. As of May 1, 2016, the total unrecognized compensation cost related to unvested option awards was approximately $5.7 million. That cost is expected to be recognized over a weighted-average amortization period of 2.7 years. Restricted Stock The Company periodically grants restricted stock awards. The restrictions on these awards lapse over a service period that has ranged from less-than-one to four years. No restricted stock awards were granted during the three month period ended May 1, 2016, and 115,225 restricted stock awards were issued during the six month period ended May 1, 2016, with a weighted-average grant date fair value of $12.13 per share. No restricted stock awards were granted during the three month period ended May 3, 2015, and 111,334 restricted stock awards were issued during the six month period ended May 3, 2015, with a weighted-average grant date fair value of $8.23 per share. As of May 1, 2016, the total compensation cost not yet recognized related to unvested restricted stock awards was approximately $1.7 million. That cost is expected to be recognized over a weighted-average amortization period of 2.2 years. As of May 1, 2016, there were 194,875 shares of restricted stock outstanding.</t>
  </si>
  <si>
    <t>INCOME TAXES</t>
  </si>
  <si>
    <t>INCOME TAXES [Abstract]</t>
  </si>
  <si>
    <t>NOTE 7 - INCOME TAXES The effective tax rate differs from the U.S. statutory rate of 35% in the three and six month periods ended May 1, 2016 and May 3, 2015, primarily due to earnings being taxed at lower statutory rates in foreign jurisdictions, combined with the realization of certain tax benefits, as further noted below, in a foreign jurisdiction and the benefit of various investment credits in a foreign jurisdiction. Valuation allowances in jurisdictions with historic losses eliminate the effective rate impact of these jurisdictions. As of May 1, 2016, and May 3, 2015, the Company determined that deferred tax assets of $2.5 million and $1.5 million, respectively, whose realization was previously not considered to be more likely than not, are realizable and, therefore, reduced their related valuation allowances. During the three month period ended May 1, 2016, the Company realized a $2.4 million benefit, which resulted from the reversal of a previously recorded undistributed earnings tax liability in a foreign jurisdiction. As a result of a shareholder action to approve a dividend in this jurisdiction, the Company determined that it is no longer liable for this tax. In addition, during April 2016, $0.7 million of withholding tax was incurred upon the completion of a foreign subsidiary share redemption which commenced in fiscal year 2015. Unrecognized tax benefits related to uncertain tax positions were $4.8 million at May 1, 2016, and $4.1 million at November 1, 2015, all of which would favorably impact the Company's effective tax rate if recognized. Accrued interest and penalties related to unrecognized tax benefits was $0.1 million at May 1, 2016 and November 1, 2015. As of May 1, 2016, the total amount of unrecognized tax benefits is not expected to significantly increase or decrease in the next twelve months. PKLT, the Company's FPD manufacturing facility in Taiwan, has been accorded a tax holiday, which started in 2012 and expires in 2017. This tax holiday had no dollar or per share effect in the three and six month periods ended May 1, 2016 and May 3, 2015. PDMC, the Company’s IC manufacturing facility in Taiwan was accorded a tax holiday that commenced in 2015 and expires in 2019. The Company realized tax benefits from this tax holiday of $0.1 million in the three month periods ended May 1, 2016 and May 3, 2015 and $0.2 million and $0.1 million in the respective six month periods. The tax holiday had no per share effect in the three and six month periods ended May 1, 2016 and May 3, 2015.</t>
  </si>
  <si>
    <t>EARNINGS PER SHARE</t>
  </si>
  <si>
    <t>EARNINGS PER SHARE [Abstract]</t>
  </si>
  <si>
    <t xml:space="preserve">NOTE 8 - EARNINGS PER SHARE The calculation of basic and diluted earnings per share is presented below. Three Months Ended Six Months Ended May 1, 2016 May 3, 2015 May 1, 2016 May 3, 2015 Net income attributable to Photronics, Inc. shareholders $ 11,854 $ 10,060 $ 32,856 $ 13,897 Effect of dilutive securities: Interest expense on convertible notes, net of related tax effects 875 1,071 1,946 1,071 Earnings for diluted earnings per share $ 12,729 $ 11,131 $ 34,802 $ 14,968 Weighted-average common shares computations: Weighted-average common shares used for basic earnings per share 67,372 66,230 67,090 66,148 Effect of dilutive securities: Convertible notes 9,196 11,084 10,140 5,542 Share-based payment awards 948 914 1,096 934 Potentially dilutive common shares 10,144 11,998 11,236 6,476 Weighted-average common shares used for diluted earnings per share 77,516 78,228 78,326 72,624 Basic earnings per share $ 0.18 $ 0.15 $ 0.49 $ 0.21 Diluted earnings per share $ 0.16 $ 0.14 $ 0.44 $ 0.21 The table below shows the outstanding weighted-average share-based payment awards that were excluded from the calculation of diluted earnings per share because their exercise price exceeded the average market value of the common shares for the period, and convertible notes that, if converted, would have been antidilutive. Three Months Ended Six Months Ended May 1, 2016 May 3, 2015 May 1, 2016 May 3, 2015 Share-based payment awards 2,160 1,654 1,414 1,621 Convertible notes - - - 5,542 Total potentially dilutive shares excluded 2,160 1,654 1,414 7,163 </t>
  </si>
  <si>
    <t>CHANGES IN ACCUMULATED OTHER COMPREHENSIVE INCOME BY COMPONENT</t>
  </si>
  <si>
    <t>CHANGES IN ACCUMULATED OTHER COMPREHENSIVE INCOME BY COMPONENT [Abstract]</t>
  </si>
  <si>
    <t>NOTE 9 - CHANGES IN ACCUMULATED OTHER COMPREHENSIVE INCOME BY COMPONENT The following tables set forth the changes in the Company's accumulated other comprehensive income by component (net of tax of $0) for the three and six month periods ended May 1, 2016 and May 3, 2015: Three Months Ended May 1, 2016 Foreign Currency Amortization Other Total Balance at January 31, 2016 $ (27,118 ) $ (274 ) $ (613 ) $ (28,005 ) Other comprehensive income (loss) before reclassifications 23,861 - (50 ) 23,811 Amounts reclassified from other comprehensive income - 32 - 32 Net current period other comprehensive income (loss) 23,861 32 (50 ) 23,843 Less: other comprehensive (income) loss attributable to noncontrolling interests (4,709 ) - 25 (4,684 ) Balance at May 1, 2016 $ (7,966 ) $ (242 ) $ (638 ) $ (8,846 ) Three Months Ended May 3, 2015 Foreign Currency Amortization Other Total Balance at February 1, 2015 $ 6,424 $ (402 ) $ (427 ) $ 5,595 Other comprehensive income (loss) before reclassifications 12,532 - (25 ) 12,507 Amounts reclassified from other comprehensive income - 32 - 32 Net current period other comprehensive income (loss) 12,532 32 (25 ) 12,539 Less: other comprehensive income attributable to noncontrolling interests (3,308 ) - 12 (3,296 ) Balance at May 3, 2015 $ 15,648 $ (370 ) $ (440 ) $ 14,838 Six Months Ended May 1, 2016 Foreign Currency Translation Adjustments Amortization of Cash Flow Hedge Other Total Balance at November 1, 2015 $ (9,634 ) $ (306 ) $ (633 ) $ (10,573 ) Other comprehensive income (loss) before reclassifications 2,746 - (11 ) 2,735 Amounts reclassified from other comprehensive income - 64 - 64 Net current period other comprehensive income (loss) 2,746 64 (11 ) 2,799 Less: other comprehensive (income) loss attributable to noncontrolling interests (1,078 ) - 6 (1,072 ) Balance at May 1, 2016 $ (7,966 ) $ (242 ) $ (638 ) $ (8,846 ) Six Months Ended May 3, 2015 Foreign Currency Translation Adjustments Amortization of Cash Flow Hedge Other Total Balance at November 2, 2014 $ 22,651 $ (434 ) $ (443 ) $ 21,774 Other comprehensive income (loss) before reclassifications (7,574 ) - 6 (7,568 ) Amounts reclassified from other comprehensive income - 64 - 64 Net current period other comprehensive income (loss) (7,574 ) 64 6 (7,504 ) Less: other comprehensive (income) loss attributable to noncontrolling interests 571 - (3 ) 568 Balance at May 3, 2015 $ 15,648 $ (370 ) $ (440 ) $ 14,838 The amortization of the cash flow hedge is included in cost of sales in the condensed consolidated statements of income for all periods presented.</t>
  </si>
  <si>
    <t>FAIR VALUE MEASUREMENTS</t>
  </si>
  <si>
    <t>FAIR VALUE MEASUREMENTS [Abstract]</t>
  </si>
  <si>
    <t xml:space="preserve">NOTE 10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prices (unadjusted) in active markets for identical securities; Level 2, defined as inputs other than Level 1 that are observable, either directly or indirectly; and Level 3, defined as unobservable inputs that are not corroborated by market data. The Company did not have any assets or liabilities measured at fair value on a recurring or a nonrecurring basis at May 1, 2016 or November 1, 2015. Fair Value of Other Financial Instruments 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convertible senior notes is a Level 2 measurement that is determined using recent bid prices. The table below presents the fair and carrying values of the Company's convertible senior notes at May 1, 2016 and November 1, 2015. May 1, 2016 November 1, 2015 Fair Value Carrying Value Fair Value Carrying Value 3.25% convertible senior notes due 2016 $ - $ - $ 60,375 $ 57,500 3.25% convertible senior notes due 2019 $ 69,966 $ 57,500 $ 64,550 $ 57,500 </t>
  </si>
  <si>
    <t>COMMITMENTS AND CONTINGENCIES</t>
  </si>
  <si>
    <t>COMMITMENTS AND CONTINGENCIES [Abstract]</t>
  </si>
  <si>
    <t>NOTE 11 - COMMITMENTS AND CONTINGENCIES As of May 1, 2016, the Company had commitments outstanding for capital expenditures of approximately $59 million. The Company is subject to various claims that arise in the ordinary course of business. The Company believes such claims, individually or in the aggregate, will not have a material effect on its condensed consolidated financial statements.</t>
  </si>
  <si>
    <t>GAIN ON SALE OF INVESTMENT</t>
  </si>
  <si>
    <t>GAIN ON SALE OF INVESTMENT [Abstract]</t>
  </si>
  <si>
    <t>NOTE 12 – GAIN ON SALE OF INVESTMENT The Company had a minority interest in a foreign entity. In the first quarter of fiscal year 2016, the Company sold this investment and recognized a gain of $8.8 million.</t>
  </si>
  <si>
    <t>RECENT ACCOUNTING PRONOUNCEMENTS</t>
  </si>
  <si>
    <t>RECENT ACCOUNTING PRONOUNCEMENTS [Abstract]</t>
  </si>
  <si>
    <t>NOTE 13 - RECENT ACCOUNTING PRONOUNCEMENTS In March 2016 the Financial Accounting Standards Board (“FASB”) issued Accounting Standards Update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Update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is ASU is effective for the Company in its first quarter of fiscal year 2019. Early adoption, with certain exceptions, is not permitted. The Company is currently evaluating the effect this ASU will have on its consolidated financial statements. In November 2015 the FASB issued ASU 2015-17 “Balance Sheet Classification of Deferred Taxes”, which requires that deferred tax liabilities and assets be classified as noncurrent in a classified statement of financial position. This ASU is effective for the Company in its first quarter of fiscal year 2018, with early application permitted and, upon adoption, may be applied either prospectively or retrospectively. The Company is currently evaluating the effect this ASU will have on its consolidated financial statements. In April 2015 the FASB issued ASU 2015-03 “Simplifying the Presentation of Debt Issuance Costs”, which requires debt issuance costs related to recognized debt liability to be presented in the balance sheet as a direct deduction from that debt liability, consistent with the presentation of a debt discount. This ASU is effective for the Company in its first quarter of fiscal year 2017 and, upon adoption, should be applied retrospectively. Early adoption is permitted. The Company is currently evaluating the effect this ASU will have on its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year 2019. ASU 2014-09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The Company is evaluating the transition method that will be elected and the potential effects of the adoption of these Updates on its consolidated financial statements.</t>
  </si>
  <si>
    <t>SHARE-BASED COMPENSATION (Policies)</t>
  </si>
  <si>
    <t>Share-based compensation accounting policy</t>
  </si>
  <si>
    <t>Option awards generally vest in one to four years, and have a ten-year contractual term. All incentive and non-qualified stock option grants have an exercise price equal to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March 2016 the Financial Accounting Standards Board (“FASB”) issued Accounting Standards Update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Update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is ASU is effective for the Company in its first quarter of fiscal year 2019. Early adoption, with certain exceptions, is not permitted. The Company is currently evaluating the effect this ASU will have on its consolidated financial statements. In November 2015 the FASB issued ASU 2015-17 “Balance Sheet Classification of Deferred Taxes”, which requires that deferred tax liabilities and assets be classified as noncurrent in a classified statement of financial position. This ASU is effective for the Company in its first quarter of fiscal year 2018, with early application permitted and, upon adoption, may be applied either prospectively or retrospectively. The Company is currently evaluating the effect this ASU will have on its consolidated financial statements. In April 2015 the FASB issued ASU 2015-03 “Simplifying the Presentation of Debt Issuance Costs”, which requires debt issuance costs related to recognized debt liability to be presented in the balance sheet as a direct deduction from that debt liability, consistent with the presentation of a debt discount. This ASU is effective for the Company in its first quarter of fiscal year 2017 and, upon adoption, should be applied retrospectively. Early adoption is permitted. The Company is currently evaluating the effect this ASU will have on its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year 2019. ASU 2014-09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The Company is evaluating the transition method that will be elected and the potential effects of the adoption of these Updates on its consolidated financial statements.</t>
  </si>
  <si>
    <t>CHANGES IN EQUITY (Tables)</t>
  </si>
  <si>
    <t>Consolidated changes in equity</t>
  </si>
  <si>
    <t xml:space="preserve">The following tables set forth the Company's consolidated changes in equity for the three and six month periods ended May 1, 2016 and May 3, 2015: Three Months Ended May 1, 2016 Photronics, Inc. Shareholders Common Stock Additional Accumulated Non- Paid-in Retained Comprehensive controlling Total Shares Amount Capital Earnings Loss Interests Equity Balance at January 31, 2016 67,081 $ 671 $ 529,337 $ 151,062 $ (28,005 ) $ 114,398 $ 767,463 Net income - - - 11,854 - 2,299 14,153 Other comprehensive income - - - - 19,159 4,684 23,843 Sale of common stock through employee stock option and purchase plans 130 1 799 - - - 800 Restricted stock awards vesting and expense 15 - 313 - - - 313 Share-based compensation expense - - 663 - - - 663 Conversion of debt to common stock 717 7 7,431 - - - 7,438 Repurchase of common stock of subsidiary - - (8 ) - - 8 - Subsidiary dividend payable - - - - - (11,901 ) (11,901 ) Balance at May 1, 2016 67,943 $ 679 $ 538,535 $ 162,916 $ (8,846 ) $ 109,488 $ 802,772 Three Months Ended May 3, 2015 Photronics, Inc. Shareholders Common Stock Additional Accumulated Non- Paid-in Retained Comprehensive controlling Total Shares Amount Capital Earnings Income Interests Equity Balance at February 1, 2015 66,209 $ 662 $ 521,580 $ 89,272 $ 5,595 $ 110,936 $ 728,045 Net income - - - 10,060 - 2,096 12,156 Other comprehensive income - - - - 9,243 3,296 12,539 Sale of common stock through employee stock option and purchase plans 73 1 331 - - - 332 Restricted stock awards vesting and expense 16 - 260 - - - 260 Share-based compensation expense - - 702 - - (51 ) 651 Balance at May 3, 2015 66,298 $ 663 $ 522,873 $ 99,332 $ 14,838 $ 116,277 $ 753,983 Six Months Ended May 1, 2016 Photronics, Inc. Shareholders Common Stock Additional Accumulated Non- Paid-in Retained Comprehensive controlling Total Shares Amount Capital Earnings Loss Interests Equity Balance at November 1, 2015 66,602 $ 666 $ 526,401 $ 130,060 $ (10,572 ) $ 115,511 $ 762,066 Net income - - - 32,856 - 4,797 37,653 Other comprehensive income - - - - 1,726 1,073 2,799 Sale of common stock through employee stock option and purchase plans 514 5 2,839 - - - 2,844 Restricted stock awards vesting and expense 110 1 563 - - - 564 Share-based compensation expense - - 1,309 - - - 1,309 Conversion of debt to common stock 717 7 7,431 - - - 7,438 Repurchase of common stock of subsidiary - - (8 ) - - 8 - Subsidiary dividend payable - - - - - (11,901 ) (11,901 ) Balance at May 1, 2016 67,943 $ 679 $ 538,535 $ 162,916 $ (8,846 ) $ 109,488 $ 802,772 Six Months Ended May 3, 2015 Photronics, Inc. Shareholders Common Stock Additional Accumulated Non- Paid-in Retained Comprehensive controlling Total Shares Amount Capital Earnings Income Interests Equity Balance at November 2, 2014 65,930 $ 659 $ 520,182 $ 85,435 $ 21,774 $ 111,444 $ 739,494 Net income - - - 13,897 - 5,401 19,298 Other comprehensive loss - - - - (6,936 ) (568 ) (7,504 ) Sale of common stock through employee stock option and purchase plans 239 3 856 - - - 859 Restricted stock awards vesting and expense 129 1 533 - - - 534 Share-based compensation expense - - 1,302 - - - 1,302 Balance at May 3, 2015 66,298 $ 663 $ 522,873 $ 99,332 $ 14,838 $ 116,277 $ 753,983 </t>
  </si>
  <si>
    <t>PROPERTY, PLANT AND EQUIPMENT (Tables)</t>
  </si>
  <si>
    <t>Property, plant and equipment</t>
  </si>
  <si>
    <t xml:space="preserve">Property, plant and equipment consists of the following: May 1, 2016 November 1, 2015 Land $ 8,217 $ 8,172 Buildings and improvements 121,655 121,472 Machinery and equipment 1,467,020 1,458,623 Leasehold improvements 19,002 18,856 Furniture, fixtures and office equipment 12,729 12,700 Construction in progress 14,199 6,657 1,642,822 1,626,480 Less accumulated depreciation and amortization 1,119,153 1,079,196 $ 523,669 $ 547,284 </t>
  </si>
  <si>
    <t>Equipment under capital leases included in property, plant and equipment</t>
  </si>
  <si>
    <t xml:space="preserve">Equipment under capital leases are included in above property, plant and equipment as follows: May 1, 2016 November 1, 2015 Machinery and equipment $ 34,917 $ 56,245 Less accumulated amortization 8,606 16,054 $ 26,311 $ 40,191 </t>
  </si>
  <si>
    <t>LONG-TERM BORROWINGS (Tables)</t>
  </si>
  <si>
    <t xml:space="preserve">Long-term borrowings consist of the following: May 1, 2016 November 1, 2015 3.25% convertible senior notes due in April 2016 $ - $ 57,500 3.25% convertible senior notes due in April 2019 57,500 57,500 2.77% capital lease obligation payable through July 2018 12,725 15,346 3.09% capital lease obligation payable through March 2016 - 2,269 70,225 132,615 Less current portion 5,806 65,495 $ 64,419 $ 67,120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 of options issued during the three and six month periods ended May 1, 2016 and May 3, 2015, are presented in the following table. Three Months Ended Six Months Ended May 1, 2016 May 3, 2015 May 1, 2016 May 3, 2015 Volatility 39.8% 54.9% 49.5% 55.0% Risk free rate of return 1.4% 1.3% 1.4-1.7% 1.3-1.6% Dividend yield 0.0% 0.0% 0.0% 0.0% Expected term 5.1 years 4.7 years 5.1 years 4.7 years </t>
  </si>
  <si>
    <t>Information on outstanding and exercisable option awards</t>
  </si>
  <si>
    <t xml:space="preserve">Information on outstanding and exercisable option awards as of May 1, 2016, is presented below. Options Shares Weighted Average Exercise Price Weighted Average Remaining Contractual Life Aggregate Intrinsic Value Outstanding at May 1, 2016 3,888,510 $ 8.25 6.2 years $ 12,053 Exercisable at May 1, 2016 2,324,435 $ 7.33 4.5 years $ 9,671 </t>
  </si>
  <si>
    <t>EARNINGS PER SHARE (Tables)</t>
  </si>
  <si>
    <t>Calculation of basic and diluted earnings per share</t>
  </si>
  <si>
    <t xml:space="preserve">The calculation of basic and diluted earnings per share is presented below. Three Months Ended Six Months Ended May 1, 2016 May 3, 2015 May 1, 2016 May 3, 2015 Net income attributable to Photronics, Inc. shareholders $ 11,854 $ 10,060 $ 32,856 $ 13,897 Effect of dilutive securities: Interest expense on convertible notes, net of related tax effects 875 1,071 1,946 1,071 Earnings for diluted earnings per share $ 12,729 $ 11,131 $ 34,802 $ 14,968 Weighted-average common shares computations: Weighted-average common shares used for basic earnings per share 67,372 66,230 67,090 66,148 Effect of dilutive securities: Convertible notes 9,196 11,084 10,140 5,542 Share-based payment awards 948 914 1,096 934 Potentially dilutive common shares 10,144 11,998 11,236 6,476 Weighted-average common shares used for diluted earnings per share 77,516 78,228 78,326 72,624 Basic earnings per share $ 0.18 $ 0.15 $ 0.49 $ 0.21 Diluted earnings per share $ 0.16 $ 0.14 $ 0.44 $ 0.21 </t>
  </si>
  <si>
    <t>Outstanding securities excluded from the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and convertible notes that, if converted, would have been antidilutive. Three Months Ended Six Months Ended May 1, 2016 May 3, 2015 May 1, 2016 May 3, 2015 Share-based payment awards 2,160 1,654 1,414 1,621 Convertible notes - - - 5,542 Total potentially dilutive shares excluded 2,160 1,654 1,414 7,163 </t>
  </si>
  <si>
    <t>CHANGES IN ACCUMULATED OTHER COMPREHENSIVE INCOME BY COMPONENT (Tables)</t>
  </si>
  <si>
    <t>Schedule of changes in accumulated other comprehensive income by component</t>
  </si>
  <si>
    <t xml:space="preserve">The following tables set forth the changes in the Company's accumulated other comprehensive income by component (net of tax of $0) for the three and six month periods ended May 1, 2016 and May 3, 2015: Three Months Ended May 1, 2016 Foreign Currency Amortization Other Total Balance at January 31, 2016 $ (27,118 ) $ (274 ) $ (613 ) $ (28,005 ) Other comprehensive income (loss) before reclassifications 23,861 - (50 ) 23,811 Amounts reclassified from other comprehensive income - 32 - 32 Net current period other comprehensive income (loss) 23,861 32 (50 ) 23,843 Less: other comprehensive (income) loss attributable to noncontrolling interests (4,709 ) - 25 (4,684 ) Balance at May 1, 2016 $ (7,966 ) $ (242 ) $ (638 ) $ (8,846 ) Three Months Ended May 3, 2015 Foreign Currency Amortization Other Total Balance at February 1, 2015 $ 6,424 $ (402 ) $ (427 ) $ 5,595 Other comprehensive income (loss) before reclassifications 12,532 - (25 ) 12,507 Amounts reclassified from other comprehensive income - 32 - 32 Net current period other comprehensive income (loss) 12,532 32 (25 ) 12,539 Less: other comprehensive income attributable to noncontrolling interests (3,308 ) - 12 (3,296 ) Balance at May 3, 2015 $ 15,648 $ (370 ) $ (440 ) $ 14,838 Six Months Ended May 1, 2016 Foreign Currency Translation Adjustments Amortization of Cash Flow Hedge Other Total Balance at November 1, 2015 $ (9,634 ) $ (306 ) $ (633 ) $ (10,573 ) Other comprehensive income (loss) before reclassifications 2,746 - (11 ) 2,735 Amounts reclassified from other comprehensive income - 64 - 64 Net current period other comprehensive income (loss) 2,746 64 (11 ) 2,799 Less: other comprehensive (income) loss attributable to noncontrolling interests (1,078 ) - 6 (1,072 ) Balance at May 1, 2016 $ (7,966 ) $ (242 ) $ (638 ) $ (8,846 ) Six Months Ended May 3, 2015 Foreign Currency Translation Adjustments Amortization of Cash Flow Hedge Other Total Balance at November 2, 2014 $ 22,651 $ (434 ) $ (443 ) $ 21,774 Other comprehensive income (loss) before reclassifications (7,574 ) - 6 (7,568 ) Amounts reclassified from other comprehensive income - 64 - 64 Net current period other comprehensive income (loss) (7,574 ) 64 6 (7,504 ) Less: other comprehensive (income) loss attributable to noncontrolling interests 571 - (3 ) 568 Balance at May 3, 2015 $ 15,648 $ (370 ) $ (440 ) $ 14,838 </t>
  </si>
  <si>
    <t>FAIR VALUE MEASUREMENTS (Tables)</t>
  </si>
  <si>
    <t>Fair and carrying values of convertible senior notes</t>
  </si>
  <si>
    <t xml:space="preserve">The table below presents the fair and carrying values of the Company's convertible senior notes at May 1, 2016 and November 1, 2015. May 1, 2016 November 1, 2015 Fair Value Carrying Value Fair Value Carrying Value 3.25% convertible senior notes due 2016 $ - $ - $ 60,375 $ 57,500 3.25% convertible senior notes due 2019 $ 69,966 $ 57,500 $ 64,550 $ 57,500 </t>
  </si>
  <si>
    <t>BASIS OF FINANCIAL STATEMENT PRESENTATION (Details)</t>
  </si>
  <si>
    <t>May. 01, 2016Facility</t>
  </si>
  <si>
    <t>Manufacturing Facilities By Geographical Region [Line Items]</t>
  </si>
  <si>
    <t>Number of manufacturing facilities</t>
  </si>
  <si>
    <t>Europe [Member]</t>
  </si>
  <si>
    <t>Taiwan [Member]</t>
  </si>
  <si>
    <t>Korea [Member]</t>
  </si>
  <si>
    <t>United States [Member]</t>
  </si>
  <si>
    <t>CHANGES IN EQUITY (Details) - USD ($) $ in Thousands</t>
  </si>
  <si>
    <t>Class of Stock [Line Items]</t>
  </si>
  <si>
    <t>Beginning balance</t>
  </si>
  <si>
    <t>Other comprehensive income (loss)</t>
  </si>
  <si>
    <t>Sale of common stock through employee stock option and purchase plans</t>
  </si>
  <si>
    <t>Restricted stock awards vesting and expense</t>
  </si>
  <si>
    <t>Share-based compensation expense</t>
  </si>
  <si>
    <t>Conversion of debt to common stock</t>
  </si>
  <si>
    <t>Repurchase of common stock of subsidiary</t>
  </si>
  <si>
    <t>Ending balance</t>
  </si>
  <si>
    <t>Common Stock [Member]</t>
  </si>
  <si>
    <t>Beginning balance (in shares)</t>
  </si>
  <si>
    <t>Sale of common stock through employee stock option and purchase plans (in shares)</t>
  </si>
  <si>
    <t>Restricted stock awards vesting and expense (in shares)</t>
  </si>
  <si>
    <t>Conversion of debt to common stock (in shares)</t>
  </si>
  <si>
    <t>Repurchase of common stock of subsidiary (in shares)</t>
  </si>
  <si>
    <t>Ending balance (in shares)</t>
  </si>
  <si>
    <t>Additional Paid-in Capital [Member]</t>
  </si>
  <si>
    <t>Retained Earnings [Member]</t>
  </si>
  <si>
    <t>Accumulated Other Comprehensive Income (Loss) [Member]</t>
  </si>
  <si>
    <t>Non-controlling Interests [Member]</t>
  </si>
  <si>
    <t>PROPERTY, PLANT AND EQUIPMENT (Details) - USD ($) $ in Thousands</t>
  </si>
  <si>
    <t>Property, plant and equipment [Abstract]</t>
  </si>
  <si>
    <t>Property, plant and equipment, gross</t>
  </si>
  <si>
    <t>Less accumulated depreciation and amortization</t>
  </si>
  <si>
    <t>Depreciation and amortization expense</t>
  </si>
  <si>
    <t>Equipment under capital leases included in property, plant and equipment [Abstract]</t>
  </si>
  <si>
    <t>Machinery and equipment</t>
  </si>
  <si>
    <t>Less accumulated amortization</t>
  </si>
  <si>
    <t>Capital leased assets, net</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 USD ($) $ in Thousands</t>
  </si>
  <si>
    <t>May. 05, 2016</t>
  </si>
  <si>
    <t>Variable Interest Entity [Line Items]</t>
  </si>
  <si>
    <t>Variable interest entity, methodology for determining whether entity is primary beneficiary</t>
  </si>
  <si>
    <t>This joint venture was a variable interest entity ("VIE") (as that term is defined in the ASC)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the ASC as the entity that consolidates a VIE) of the VIE. As a result of the reassessment in the current quarter, the Company determined that Micron was still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t>
  </si>
  <si>
    <t>Research and development expenses</t>
  </si>
  <si>
    <t>Amount receivable from Micron Technology, Inc.</t>
  </si>
  <si>
    <t>MP Mask [Member]</t>
  </si>
  <si>
    <t>Amount owed to MP Mask</t>
  </si>
  <si>
    <t>Maximum exposure to loss from investment in VIE</t>
  </si>
  <si>
    <t>Loss from variable interest entity</t>
  </si>
  <si>
    <t>MP Mask [Member] | Subsequent Event [Member]</t>
  </si>
  <si>
    <t>Proceeds from sale of equity method investment</t>
  </si>
  <si>
    <t>Co-venturer [Member]</t>
  </si>
  <si>
    <t>Initial term of supply agreement term subject to mutually agreeable renewals</t>
  </si>
  <si>
    <t>1 year</t>
  </si>
  <si>
    <t>LONG-TERM BORROWINGS (Details)</t>
  </si>
  <si>
    <t>Apr. 30, 2016USD ($)shares</t>
  </si>
  <si>
    <t>Jan. 31, 2015USD ($)shares$ / shares</t>
  </si>
  <si>
    <t>Mar. 31, 2011USD ($)shares$ / shares</t>
  </si>
  <si>
    <t>May. 01, 2016USD ($)</t>
  </si>
  <si>
    <t>Nov. 01, 2015USD ($)</t>
  </si>
  <si>
    <t>Long-term borrowings [Abstract]</t>
  </si>
  <si>
    <t>Long-term debt and capital lease obligations</t>
  </si>
  <si>
    <t>Less current portion</t>
  </si>
  <si>
    <t>Long-term debt and capital lease obligations non current</t>
  </si>
  <si>
    <t>Credit Facility [Member]</t>
  </si>
  <si>
    <t>Maturity date of debt</t>
  </si>
  <si>
    <t>Dec. 31,
		2018</t>
  </si>
  <si>
    <t>Current borrowing capacity</t>
  </si>
  <si>
    <t>Maximum borrowing capacity</t>
  </si>
  <si>
    <t>Amount outstanding under credit facility</t>
  </si>
  <si>
    <t>Available borrowing capacity</t>
  </si>
  <si>
    <t>Interest rate</t>
  </si>
  <si>
    <t>1.73%</t>
  </si>
  <si>
    <t>3.25% Convertible Senior Notes due on April 2016 [Member]</t>
  </si>
  <si>
    <t>Interest rate percentage</t>
  </si>
  <si>
    <t>3.25%</t>
  </si>
  <si>
    <t>Apr. 1,
		2016</t>
  </si>
  <si>
    <t>Repayments of convertible debt</t>
  </si>
  <si>
    <t>Conversion of debt to common stock (in shares) | shares</t>
  </si>
  <si>
    <t>Number of shares each note is convertible to (in shares) | shares</t>
  </si>
  <si>
    <t>Face amount of each note converted</t>
  </si>
  <si>
    <t>Conversion price per share (in dollars per share) | $ / shares</t>
  </si>
  <si>
    <t>3.25% Convertible Senior Notes due on April 2019 [Member]</t>
  </si>
  <si>
    <t>Apr. 1,
		2019</t>
  </si>
  <si>
    <t>2.77% Capital Lease Obligation Payable through July 2018 [Member]</t>
  </si>
  <si>
    <t>2.77%</t>
  </si>
  <si>
    <t>Jul. 31,
		2018</t>
  </si>
  <si>
    <t>Original face amount of debt</t>
  </si>
  <si>
    <t>Repayment period of debt</t>
  </si>
  <si>
    <t>5 years</t>
  </si>
  <si>
    <t>Periodic payments</t>
  </si>
  <si>
    <t>Frequency of periodic payment</t>
  </si>
  <si>
    <t>per month</t>
  </si>
  <si>
    <t>Amount payable through the end of lease term</t>
  </si>
  <si>
    <t>Interest included in lease payments</t>
  </si>
  <si>
    <t>3.09% Capital Lease Obligation Payable through March 2016 [Member]</t>
  </si>
  <si>
    <t>3.09%</t>
  </si>
  <si>
    <t>Mar. 30,
		2016</t>
  </si>
  <si>
    <t>SHARE-BASED COMPENSATION (Details) - USD ($) $ / shares in Units, $ in Thousands</t>
  </si>
  <si>
    <t>Share-based Compensation Arrangement by Share-based Payment Award [Line Items]</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Stock Options [Member]</t>
  </si>
  <si>
    <t>Contractual term</t>
  </si>
  <si>
    <t>10 years</t>
  </si>
  <si>
    <t>Period for recognition of compensation cost not yet recognized</t>
  </si>
  <si>
    <t>2 years 8 months 12 days</t>
  </si>
  <si>
    <t>Weighted-average inputs and risk-free rate of return ranges used to calculate the grant date fair value of options [Abstract]</t>
  </si>
  <si>
    <t>Volatility</t>
  </si>
  <si>
    <t>39.80%</t>
  </si>
  <si>
    <t>54.90%</t>
  </si>
  <si>
    <t>49.50%</t>
  </si>
  <si>
    <t>55.00%</t>
  </si>
  <si>
    <t>Risk free rate of return</t>
  </si>
  <si>
    <t>1.40%</t>
  </si>
  <si>
    <t>1.30%</t>
  </si>
  <si>
    <t>Dividend yield</t>
  </si>
  <si>
    <t>0.00%</t>
  </si>
  <si>
    <t>Expected term</t>
  </si>
  <si>
    <t>5 years 1 month 6 days</t>
  </si>
  <si>
    <t>4 years 8 months 12 days</t>
  </si>
  <si>
    <t>Outstanding and exercisable option awards [Abstract]</t>
  </si>
  <si>
    <t>Outstanding at end of period (in shares)</t>
  </si>
  <si>
    <t>Exercisable at end of period (in shares)</t>
  </si>
  <si>
    <t>Share options granted (in shares)</t>
  </si>
  <si>
    <t>Weighted Average Exercise Price [Abstract]</t>
  </si>
  <si>
    <t>Weighted average exercise price, Outstanding at end of period (in dollar per share)</t>
  </si>
  <si>
    <t>Weighted average exercise price, Exercisable at end of period (in dollar per share)</t>
  </si>
  <si>
    <t>Stock options, additional disclosures [Abstract]</t>
  </si>
  <si>
    <t>Weighted average remaining contractual life, Outstanding at end of period</t>
  </si>
  <si>
    <t>6 years 2 months 12 days</t>
  </si>
  <si>
    <t>Weighted average remaining contractual life, Exercisable at end of period</t>
  </si>
  <si>
    <t>4 years 6 months</t>
  </si>
  <si>
    <t>Aggregate intrinsic value, Outstanding at end of period</t>
  </si>
  <si>
    <t>Aggregate intrinsic value, Exercisable at end of period</t>
  </si>
  <si>
    <t>Weighted-average grant date fair value of options granted (in dollar per share)</t>
  </si>
  <si>
    <t>Unrecognized compensation cost related to unvested option awards</t>
  </si>
  <si>
    <t>Stock Options [Member] | Minimum [Member]</t>
  </si>
  <si>
    <t>Award vesting period</t>
  </si>
  <si>
    <t>Stock Options [Member] | Maximum [Member]</t>
  </si>
  <si>
    <t>4 years</t>
  </si>
  <si>
    <t>1.70%</t>
  </si>
  <si>
    <t>1.60%</t>
  </si>
  <si>
    <t>Restricted Stock [Member]</t>
  </si>
  <si>
    <t>2 years 2 months 12 days</t>
  </si>
  <si>
    <t>Restricted Stock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Apr. 30, 2016</t>
  </si>
  <si>
    <t>U.S. statutory rate</t>
  </si>
  <si>
    <t>35.00%</t>
  </si>
  <si>
    <t>Valuation allowance decrease</t>
  </si>
  <si>
    <t>Unrecognized tax benefits</t>
  </si>
  <si>
    <t>Accrued interest and penalties related to unrecognized tax benefits</t>
  </si>
  <si>
    <t>Foreign Tax Authority [Member]</t>
  </si>
  <si>
    <t>Income Tax Holiday [Line Items]</t>
  </si>
  <si>
    <t>Other income tax expense (benefit)</t>
  </si>
  <si>
    <t>Foreign Tax Authority [Member] | PKLT [Member]</t>
  </si>
  <si>
    <t>Income tax holiday termination date</t>
  </si>
  <si>
    <t>October 31, 2017</t>
  </si>
  <si>
    <t>Dollar effect of income tax holiday</t>
  </si>
  <si>
    <t>Per share effect of income tax holiday (in dollars per share)</t>
  </si>
  <si>
    <t>Foreign Tax Authority [Member] | PDMC [Member]</t>
  </si>
  <si>
    <t>October 31, 2019</t>
  </si>
  <si>
    <t>EARNINGS PER SHARE (Details) - USD ($) $ / shares in Units, shares in Thousands, $ in Thousands</t>
  </si>
  <si>
    <t>Calculation of basic and diluted earnings per share [Abstract]</t>
  </si>
  <si>
    <t>Effect of dilutive securities [Abstract]</t>
  </si>
  <si>
    <t>Interest expense on convertible notes, net of related tax effects</t>
  </si>
  <si>
    <t>Earnings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Share-Based Payment Awards [Member]</t>
  </si>
  <si>
    <t>Convertible Notes [Member]</t>
  </si>
  <si>
    <t>CHANGES IN ACCUMULATED OTHER COMPREHENSIVE INCOME BY COMPONENT (Details) - USD ($) $ in Thousands</t>
  </si>
  <si>
    <t>Other comprehensive income, tax</t>
  </si>
  <si>
    <t>Accumulated Other Comprehensive Income (Loss) [Line Items]</t>
  </si>
  <si>
    <t>Beginning Balance</t>
  </si>
  <si>
    <t>Other comprehensive income (loss) before reclassifications</t>
  </si>
  <si>
    <t>Amounts reclassified from other comprehensive income</t>
  </si>
  <si>
    <t>Less: other comprehensive (income) loss attributable to noncontrolling interests</t>
  </si>
  <si>
    <t>Ending Balance</t>
  </si>
  <si>
    <t>Foreign Currency Translation Adjustments [Member]</t>
  </si>
  <si>
    <t>Amortization of Cash Flows Hedge [Member]</t>
  </si>
  <si>
    <t>Other [Member]</t>
  </si>
  <si>
    <t>FAIR VALUE MEASUREMENTS (Details) - USD ($) $ in Thousands</t>
  </si>
  <si>
    <t>Fair Value, Assets and Liabilities Measured on Recurring and Nonrecurring Basis [Line Items]</t>
  </si>
  <si>
    <t>Fair Value [Member] | 3.25% convertible senior notes due 2016 [Member]</t>
  </si>
  <si>
    <t>Fair and carrying values of the Company's convertible senior notes [Abstract]</t>
  </si>
  <si>
    <t>Convertible senior notes</t>
  </si>
  <si>
    <t>Fair Value [Member] | 3.25% convertible senior notes due 2019 [Member]</t>
  </si>
  <si>
    <t>Carrying Value [Member] | 3.25% convertible senior notes due 2016 [Member]</t>
  </si>
  <si>
    <t>Carrying Value [Member] | 3.25% convertible senior notes due 2019 [Member]</t>
  </si>
  <si>
    <t>COMMITMENTS AND CONTINGENCIES (Details) $ in Millions</t>
  </si>
  <si>
    <t>Outstanding commitments for capital expenditure</t>
  </si>
  <si>
    <t>GAIN ON SALE OF INVESTMENT (Details) - USD ($) $ in Thousands</t>
  </si>
  <si>
    <t>Jan. 31, 2016</t>
  </si>
  <si>
    <t>Gain on Sale of Inve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0136</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68139720</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93978</v>
      </c>
      <c t="n" r="C3" s="7">
        <v>205867</v>
      </c>
    </row>
    <row r="4" spans="1:3">
      <c t="s" r="A4" s="4">
        <v>31</v>
      </c>
      <c t="n" r="B4" s="6">
        <v>104330</v>
      </c>
      <c t="n" r="C4" s="6">
        <v>110056</v>
      </c>
    </row>
    <row r="5" spans="1:3">
      <c t="s" r="A5" s="4">
        <v>32</v>
      </c>
      <c t="n" r="B5" s="6">
        <v>24510</v>
      </c>
      <c t="n" r="C5" s="6">
        <v>24157</v>
      </c>
    </row>
    <row r="6" spans="1:3">
      <c t="s" r="A6" s="4">
        <v>33</v>
      </c>
      <c t="n" r="B6" s="6">
        <v>24409</v>
      </c>
      <c t="n" r="C6" s="6">
        <v>24034</v>
      </c>
    </row>
    <row r="7" spans="1:3">
      <c t="s" r="A7" s="4">
        <v>34</v>
      </c>
      <c t="n" r="B7" s="6">
        <v>347227</v>
      </c>
      <c t="n" r="C7" s="6">
        <v>364114</v>
      </c>
    </row>
    <row r="8" spans="1:3">
      <c t="s" r="A8" s="4">
        <v>35</v>
      </c>
      <c t="n" r="B8" s="6">
        <v>523669</v>
      </c>
      <c t="n" r="C8" s="6">
        <v>547284</v>
      </c>
    </row>
    <row r="9" spans="1:3">
      <c t="s" r="A9" s="4">
        <v>36</v>
      </c>
      <c t="n" r="B9" s="6">
        <v>92911</v>
      </c>
      <c t="n" r="C9" s="6">
        <v>93021</v>
      </c>
    </row>
    <row r="10" spans="1:3">
      <c t="s" r="A10" s="4">
        <v>37</v>
      </c>
      <c t="n" r="B10" s="6">
        <v>22071</v>
      </c>
      <c t="n" r="C10" s="6">
        <v>24616</v>
      </c>
    </row>
    <row r="11" spans="1:3">
      <c t="s" r="A11" s="4">
        <v>38</v>
      </c>
      <c t="n" r="B11" s="6">
        <v>11870</v>
      </c>
      <c t="n" r="C11" s="6">
        <v>11908</v>
      </c>
    </row>
    <row r="12" spans="1:3">
      <c t="s" r="A12" s="4">
        <v>39</v>
      </c>
      <c t="n" r="B12" s="6">
        <v>4160</v>
      </c>
      <c t="n" r="C12" s="6">
        <v>4612</v>
      </c>
    </row>
    <row r="13" spans="1:3">
      <c t="s" r="A13" s="4">
        <v>40</v>
      </c>
      <c t="n" r="B13" s="6">
        <v>1001908</v>
      </c>
      <c t="n" r="C13" s="6">
        <v>1045555</v>
      </c>
    </row>
    <row r="14" spans="1:3">
      <c t="s" r="A14" s="3">
        <v>41</v>
      </c>
    </row>
    <row r="15" spans="1:3">
      <c t="s" r="A15" s="4">
        <v>42</v>
      </c>
      <c t="n" r="B15" s="6">
        <v>5806</v>
      </c>
      <c t="n" r="C15" s="6">
        <v>65495</v>
      </c>
    </row>
    <row r="16" spans="1:3">
      <c t="s" r="A16" s="4">
        <v>43</v>
      </c>
      <c t="n" r="B16" s="6">
        <v>65697</v>
      </c>
      <c t="n" r="C16" s="6">
        <v>87983</v>
      </c>
    </row>
    <row r="17" spans="1:3">
      <c t="s" r="A17" s="4">
        <v>44</v>
      </c>
      <c t="n" r="B17" s="6">
        <v>42614</v>
      </c>
      <c t="n" r="C17" s="6">
        <v>39214</v>
      </c>
    </row>
    <row r="18" spans="1:3">
      <c t="s" r="A18" s="4">
        <v>45</v>
      </c>
      <c t="n" r="B18" s="6">
        <v>114117</v>
      </c>
      <c t="n" r="C18" s="6">
        <v>192692</v>
      </c>
    </row>
    <row r="19" spans="1:3">
      <c t="s" r="A19" s="4">
        <v>46</v>
      </c>
      <c t="n" r="B19" s="6">
        <v>64419</v>
      </c>
      <c t="n" r="C19" s="6">
        <v>67120</v>
      </c>
    </row>
    <row r="20" spans="1:3">
      <c t="s" r="A20" s="4">
        <v>47</v>
      </c>
      <c t="n" r="B20" s="6">
        <v>20600</v>
      </c>
      <c t="n" r="C20" s="6">
        <v>23677</v>
      </c>
    </row>
    <row r="21" spans="1:3">
      <c t="s" r="A21" s="4">
        <v>48</v>
      </c>
      <c t="n" r="B21" s="7">
        <v>199136</v>
      </c>
      <c t="n" r="C21" s="7">
        <v>283489</v>
      </c>
    </row>
    <row r="22" spans="1:3">
      <c t="s" r="A22" s="4">
        <v>49</v>
      </c>
      <c t="s" r="B22" s="4">
        <v>50</v>
      </c>
      <c t="s" r="C22" s="4">
        <v>50</v>
      </c>
    </row>
    <row r="23" spans="1:3">
      <c t="s" r="A23" s="3">
        <v>51</v>
      </c>
    </row>
    <row r="24" spans="1:3">
      <c t="s" r="A24" s="4">
        <v>52</v>
      </c>
      <c t="n" r="B24" s="7">
        <v>0</v>
      </c>
      <c t="n" r="C24" s="7">
        <v>0</v>
      </c>
    </row>
    <row r="25" spans="1:3">
      <c t="s" r="A25" s="4">
        <v>53</v>
      </c>
      <c t="n" r="B25" s="6">
        <v>679</v>
      </c>
      <c t="n" r="C25" s="6">
        <v>666</v>
      </c>
    </row>
    <row r="26" spans="1:3">
      <c t="s" r="A26" s="4">
        <v>54</v>
      </c>
      <c t="n" r="B26" s="6">
        <v>538535</v>
      </c>
      <c t="n" r="C26" s="6">
        <v>526402</v>
      </c>
    </row>
    <row r="27" spans="1:3">
      <c t="s" r="A27" s="4">
        <v>55</v>
      </c>
      <c t="n" r="B27" s="6">
        <v>162916</v>
      </c>
      <c t="n" r="C27" s="6">
        <v>130060</v>
      </c>
    </row>
    <row r="28" spans="1:3">
      <c t="s" r="A28" s="4">
        <v>56</v>
      </c>
      <c t="n" r="B28" s="6">
        <v>-8846</v>
      </c>
      <c t="n" r="C28" s="6">
        <v>-10573</v>
      </c>
    </row>
    <row r="29" spans="1:3">
      <c t="s" r="A29" s="4">
        <v>57</v>
      </c>
      <c t="n" r="B29" s="6">
        <v>693284</v>
      </c>
      <c t="n" r="C29" s="6">
        <v>646555</v>
      </c>
    </row>
    <row r="30" spans="1:3">
      <c t="s" r="A30" s="4">
        <v>58</v>
      </c>
      <c t="n" r="B30" s="6">
        <v>109488</v>
      </c>
      <c t="n" r="C30" s="6">
        <v>115511</v>
      </c>
    </row>
    <row r="31" spans="1:3">
      <c t="s" r="A31" s="4">
        <v>59</v>
      </c>
      <c t="n" r="B31" s="6">
        <v>802772</v>
      </c>
      <c t="n" r="C31" s="6">
        <v>762066</v>
      </c>
    </row>
    <row r="32" spans="1:3">
      <c t="s" r="A32" s="4">
        <v>60</v>
      </c>
      <c t="n" r="B32" s="7">
        <v>1001908</v>
      </c>
      <c t="n" r="C32" s="7">
        <v>1045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48</v>
      </c>
    </row>
    <row r="4" spans="1:2">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4</v>
      </c>
      <c t="s" r="B1" s="2">
        <v>1</v>
      </c>
    </row>
    <row r="2" spans="1:2">
      <c t="s" r="B2" s="2">
        <v>2</v>
      </c>
    </row>
    <row r="3" spans="1:2">
      <c t="s" r="A3" s="3">
        <v>160</v>
      </c>
    </row>
    <row r="4" spans="1:2">
      <c t="s" r="A4" s="4">
        <v>175</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7</v>
      </c>
      <c t="s" r="B1" s="2">
        <v>1</v>
      </c>
    </row>
    <row r="2" spans="1:2">
      <c t="s" r="B2" s="2">
        <v>2</v>
      </c>
    </row>
    <row r="3" spans="1:2">
      <c t="s" r="A3" s="3">
        <v>169</v>
      </c>
    </row>
    <row r="4" spans="1:2">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35</v>
      </c>
    </row>
    <row r="4" spans="1:2">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183</v>
      </c>
      <c t="s" r="B1" s="2">
        <v>1</v>
      </c>
    </row>
    <row r="2" spans="1:2">
      <c t="s" r="B2" s="2">
        <v>2</v>
      </c>
    </row>
    <row r="3" spans="1:2">
      <c t="s" r="A3" s="3">
        <v>138</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45</v>
      </c>
    </row>
    <row r="4" spans="1:2">
      <c t="s" r="A4" s="4">
        <v>46</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8</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4</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0</v>
      </c>
      <c t="s" r="B1" s="2">
        <v>1</v>
      </c>
    </row>
    <row r="2" spans="1:2">
      <c t="s" r="B2" s="2">
        <v>2</v>
      </c>
    </row>
    <row r="3" spans="1:2">
      <c t="s" r="A3" s="3">
        <v>157</v>
      </c>
    </row>
    <row r="4" spans="1:2">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8</v>
      </c>
    </row>
    <row r="2" spans="1:3">
      <c t="s" r="A2" s="3">
        <v>29</v>
      </c>
    </row>
    <row r="3" spans="1:3">
      <c t="s" r="A3" s="4">
        <v>62</v>
      </c>
      <c t="n" r="B3" s="7">
        <v>3296</v>
      </c>
      <c t="n" r="C3" s="7">
        <v>3301</v>
      </c>
    </row>
    <row r="4" spans="1:3">
      <c t="s" r="A4" s="3">
        <v>51</v>
      </c>
    </row>
    <row r="5" spans="1:3">
      <c t="s" r="A5" s="4">
        <v>63</v>
      </c>
      <c t="n" r="B5" s="8">
        <v>0.01</v>
      </c>
      <c t="n" r="C5" s="8">
        <v>0.01</v>
      </c>
    </row>
    <row r="6" spans="1:3">
      <c t="s" r="A6" s="4">
        <v>64</v>
      </c>
      <c t="n" r="B6" s="6">
        <v>2000</v>
      </c>
      <c t="n" r="C6" s="6">
        <v>2000</v>
      </c>
    </row>
    <row r="7" spans="1:3">
      <c t="s" r="A7" s="4">
        <v>65</v>
      </c>
      <c t="n" r="B7" s="6">
        <v>0</v>
      </c>
      <c t="n" r="C7" s="6">
        <v>0</v>
      </c>
    </row>
    <row r="8" spans="1:3">
      <c t="s" r="A8" s="4">
        <v>66</v>
      </c>
      <c t="n" r="B8" s="6">
        <v>0</v>
      </c>
      <c t="n" r="C8" s="6">
        <v>0</v>
      </c>
    </row>
    <row r="9" spans="1:3">
      <c t="s" r="A9" s="4">
        <v>67</v>
      </c>
      <c t="n" r="B9" s="8">
        <v>0.01</v>
      </c>
      <c t="n" r="C9" s="8">
        <v>0.01</v>
      </c>
    </row>
    <row r="10" spans="1:3">
      <c t="s" r="A10" s="4">
        <v>68</v>
      </c>
      <c t="n" r="B10" s="6">
        <v>150000</v>
      </c>
      <c t="n" r="C10" s="6">
        <v>150000</v>
      </c>
    </row>
    <row r="11" spans="1:3">
      <c t="s" r="A11" s="4">
        <v>69</v>
      </c>
      <c t="n" r="B11" s="6">
        <v>67943</v>
      </c>
      <c t="n" r="C11" s="6">
        <v>66602</v>
      </c>
    </row>
    <row r="12" spans="1:3">
      <c t="s" r="A12" s="4">
        <v>70</v>
      </c>
      <c t="n" r="B12" s="6">
        <v>67943</v>
      </c>
      <c t="n" r="C12" s="6">
        <v>66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160</v>
      </c>
    </row>
    <row r="4" spans="1:2">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2"/>
  </cols>
  <sheetData>
    <row r="1" spans="1:2">
      <c t="s" r="A1" s="1">
        <v>206</v>
      </c>
      <c t="s" r="B1" s="2">
        <v>1</v>
      </c>
    </row>
    <row r="2" spans="1:2">
      <c t="s" r="B2" s="2">
        <v>207</v>
      </c>
    </row>
    <row r="3" spans="1:2">
      <c t="s" r="A3" s="3">
        <v>208</v>
      </c>
    </row>
    <row r="4" spans="1:2">
      <c t="s" r="A4" s="4">
        <v>209</v>
      </c>
      <c t="n" r="B4" s="6">
        <v>9</v>
      </c>
    </row>
    <row r="5" spans="1:2">
      <c t="s" r="A5" s="4">
        <v>210</v>
      </c>
    </row>
    <row r="6" spans="1:2">
      <c t="s" r="A6" s="3">
        <v>208</v>
      </c>
    </row>
    <row r="7" spans="1:2">
      <c t="s" r="A7" s="4">
        <v>209</v>
      </c>
      <c t="n" r="B7" s="6">
        <v>2</v>
      </c>
    </row>
    <row r="8" spans="1:2">
      <c t="s" r="A8" s="4">
        <v>211</v>
      </c>
    </row>
    <row r="9" spans="1:2">
      <c t="s" r="A9" s="3">
        <v>208</v>
      </c>
    </row>
    <row r="10" spans="1:2">
      <c t="s" r="A10" s="4">
        <v>209</v>
      </c>
      <c t="n" r="B10" s="6">
        <v>3</v>
      </c>
    </row>
    <row r="11" spans="1:2">
      <c t="s" r="A11" s="4">
        <v>212</v>
      </c>
    </row>
    <row r="12" spans="1:2">
      <c t="s" r="A12" s="3">
        <v>208</v>
      </c>
    </row>
    <row r="13" spans="1:2">
      <c t="s" r="A13" s="4">
        <v>209</v>
      </c>
      <c t="n" r="B13" s="6">
        <v>1</v>
      </c>
    </row>
    <row r="14" spans="1:2">
      <c t="s" r="A14" s="4">
        <v>213</v>
      </c>
    </row>
    <row r="15" spans="1:2">
      <c t="s" r="A15" s="3">
        <v>208</v>
      </c>
    </row>
    <row r="16" spans="1:2">
      <c t="s" r="A16" s="4">
        <v>209</v>
      </c>
      <c t="n" r="B16" s="6">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4</v>
      </c>
      <c t="s" r="B1" s="2">
        <v>72</v>
      </c>
      <c t="s" r="D1" s="2">
        <v>1</v>
      </c>
    </row>
    <row r="2" spans="1:5">
      <c t="s" r="B2" s="2">
        <v>2</v>
      </c>
      <c t="s" r="C2" s="2">
        <v>73</v>
      </c>
      <c t="s" r="D2" s="2">
        <v>2</v>
      </c>
      <c t="s" r="E2" s="2">
        <v>73</v>
      </c>
    </row>
    <row r="3" spans="1:5">
      <c t="s" r="A3" s="3">
        <v>215</v>
      </c>
    </row>
    <row r="4" spans="1:5">
      <c t="s" r="A4" s="4">
        <v>216</v>
      </c>
      <c t="n" r="B4" s="7">
        <v>767463</v>
      </c>
      <c t="n" r="C4" s="7">
        <v>728045</v>
      </c>
      <c t="n" r="D4" s="7">
        <v>762066</v>
      </c>
      <c t="n" r="E4" s="7">
        <v>739494</v>
      </c>
    </row>
    <row r="5" spans="1:5">
      <c t="s" r="A5" s="4">
        <v>87</v>
      </c>
      <c t="n" r="B5" s="6">
        <v>14153</v>
      </c>
      <c t="n" r="C5" s="6">
        <v>12156</v>
      </c>
      <c t="n" r="D5" s="6">
        <v>37653</v>
      </c>
      <c t="n" r="E5" s="6">
        <v>19298</v>
      </c>
    </row>
    <row r="6" spans="1:5">
      <c t="s" r="A6" s="4">
        <v>217</v>
      </c>
      <c t="n" r="B6" s="6">
        <v>23843</v>
      </c>
      <c t="n" r="C6" s="6">
        <v>12539</v>
      </c>
      <c t="n" r="D6" s="6">
        <v>2799</v>
      </c>
      <c t="n" r="E6" s="6">
        <v>-7504</v>
      </c>
    </row>
    <row r="7" spans="1:5">
      <c t="s" r="A7" s="4">
        <v>218</v>
      </c>
      <c t="n" r="B7" s="6">
        <v>800</v>
      </c>
      <c t="n" r="C7" s="6">
        <v>332</v>
      </c>
      <c t="n" r="D7" s="6">
        <v>2844</v>
      </c>
      <c t="n" r="E7" s="6">
        <v>859</v>
      </c>
    </row>
    <row r="8" spans="1:5">
      <c t="s" r="A8" s="4">
        <v>219</v>
      </c>
      <c t="n" r="B8" s="6">
        <v>313</v>
      </c>
      <c t="n" r="C8" s="6">
        <v>260</v>
      </c>
      <c t="n" r="D8" s="6">
        <v>564</v>
      </c>
      <c t="n" r="E8" s="6">
        <v>534</v>
      </c>
    </row>
    <row r="9" spans="1:5">
      <c t="s" r="A9" s="4">
        <v>220</v>
      </c>
      <c t="n" r="B9" s="6">
        <v>663</v>
      </c>
      <c t="n" r="C9" s="6">
        <v>651</v>
      </c>
      <c t="n" r="D9" s="6">
        <v>1309</v>
      </c>
      <c t="n" r="E9" s="6">
        <v>1302</v>
      </c>
    </row>
    <row r="10" spans="1:5">
      <c t="s" r="A10" s="4">
        <v>221</v>
      </c>
      <c t="n" r="B10" s="6">
        <v>7438</v>
      </c>
      <c t="n" r="D10" s="6">
        <v>7438</v>
      </c>
    </row>
    <row r="11" spans="1:5">
      <c t="s" r="A11" s="4">
        <v>222</v>
      </c>
      <c t="n" r="B11" s="6">
        <v>0</v>
      </c>
      <c t="n" r="D11" s="6">
        <v>0</v>
      </c>
    </row>
    <row r="12" spans="1:5">
      <c t="s" r="A12" s="4">
        <v>130</v>
      </c>
      <c t="n" r="B12" s="6">
        <v>-11901</v>
      </c>
      <c t="n" r="D12" s="6">
        <v>-11901</v>
      </c>
      <c t="n" r="E12" s="6">
        <v>0</v>
      </c>
    </row>
    <row r="13" spans="1:5">
      <c t="s" r="A13" s="4">
        <v>223</v>
      </c>
      <c t="n" r="B13" s="6">
        <v>802772</v>
      </c>
      <c t="n" r="C13" s="6">
        <v>753983</v>
      </c>
      <c t="n" r="D13" s="6">
        <v>802772</v>
      </c>
      <c t="n" r="E13" s="6">
        <v>753983</v>
      </c>
    </row>
    <row r="14" spans="1:5">
      <c t="s" r="A14" s="4">
        <v>224</v>
      </c>
    </row>
    <row r="15" spans="1:5">
      <c t="s" r="A15" s="3">
        <v>215</v>
      </c>
    </row>
    <row r="16" spans="1:5">
      <c t="s" r="A16" s="4">
        <v>216</v>
      </c>
      <c t="n" r="B16" s="7">
        <v>671</v>
      </c>
      <c t="n" r="C16" s="7">
        <v>662</v>
      </c>
      <c t="n" r="D16" s="7">
        <v>666</v>
      </c>
      <c t="n" r="E16" s="7">
        <v>659</v>
      </c>
    </row>
    <row r="17" spans="1:5">
      <c t="s" r="A17" s="4">
        <v>225</v>
      </c>
      <c t="n" r="B17" s="6">
        <v>67081</v>
      </c>
      <c t="n" r="C17" s="6">
        <v>66209</v>
      </c>
      <c t="n" r="D17" s="6">
        <v>66602</v>
      </c>
      <c t="n" r="E17" s="6">
        <v>65930</v>
      </c>
    </row>
    <row r="18" spans="1:5">
      <c t="s" r="A18" s="4">
        <v>87</v>
      </c>
      <c t="n" r="B18" s="7">
        <v>0</v>
      </c>
      <c t="n" r="C18" s="7">
        <v>0</v>
      </c>
      <c t="n" r="D18" s="7">
        <v>0</v>
      </c>
      <c t="n" r="E18" s="7">
        <v>0</v>
      </c>
    </row>
    <row r="19" spans="1:5">
      <c t="s" r="A19" s="4">
        <v>217</v>
      </c>
      <c t="n" r="B19" s="6">
        <v>0</v>
      </c>
      <c t="n" r="C19" s="6">
        <v>0</v>
      </c>
      <c t="n" r="D19" s="6">
        <v>0</v>
      </c>
      <c t="n" r="E19" s="6">
        <v>0</v>
      </c>
    </row>
    <row r="20" spans="1:5">
      <c t="s" r="A20" s="4">
        <v>218</v>
      </c>
      <c t="n" r="B20" s="7">
        <v>1</v>
      </c>
      <c t="n" r="C20" s="7">
        <v>1</v>
      </c>
      <c t="n" r="D20" s="7">
        <v>5</v>
      </c>
      <c t="n" r="E20" s="7">
        <v>3</v>
      </c>
    </row>
    <row r="21" spans="1:5">
      <c t="s" r="A21" s="4">
        <v>226</v>
      </c>
      <c t="n" r="B21" s="6">
        <v>130</v>
      </c>
      <c t="n" r="C21" s="6">
        <v>73</v>
      </c>
      <c t="n" r="D21" s="6">
        <v>514</v>
      </c>
      <c t="n" r="E21" s="6">
        <v>239</v>
      </c>
    </row>
    <row r="22" spans="1:5">
      <c t="s" r="A22" s="4">
        <v>219</v>
      </c>
      <c t="n" r="B22" s="7">
        <v>0</v>
      </c>
      <c t="n" r="C22" s="7">
        <v>0</v>
      </c>
      <c t="n" r="D22" s="7">
        <v>1</v>
      </c>
      <c t="n" r="E22" s="7">
        <v>1</v>
      </c>
    </row>
    <row r="23" spans="1:5">
      <c t="s" r="A23" s="4">
        <v>227</v>
      </c>
      <c t="n" r="B23" s="6">
        <v>15</v>
      </c>
      <c t="n" r="C23" s="6">
        <v>16</v>
      </c>
      <c t="n" r="D23" s="6">
        <v>110</v>
      </c>
      <c t="n" r="E23" s="6">
        <v>129</v>
      </c>
    </row>
    <row r="24" spans="1:5">
      <c t="s" r="A24" s="4">
        <v>220</v>
      </c>
      <c t="n" r="B24" s="7">
        <v>0</v>
      </c>
      <c t="n" r="C24" s="7">
        <v>0</v>
      </c>
      <c t="n" r="D24" s="7">
        <v>0</v>
      </c>
      <c t="n" r="E24" s="7">
        <v>0</v>
      </c>
    </row>
    <row r="25" spans="1:5">
      <c t="s" r="A25" s="4">
        <v>221</v>
      </c>
      <c t="n" r="B25" s="7">
        <v>7</v>
      </c>
      <c t="n" r="D25" s="7">
        <v>7</v>
      </c>
    </row>
    <row r="26" spans="1:5">
      <c t="s" r="A26" s="4">
        <v>228</v>
      </c>
      <c t="n" r="B26" s="6">
        <v>717</v>
      </c>
      <c t="n" r="D26" s="6">
        <v>717</v>
      </c>
    </row>
    <row r="27" spans="1:5">
      <c t="s" r="A27" s="4">
        <v>222</v>
      </c>
      <c t="n" r="B27" s="7">
        <v>0</v>
      </c>
      <c t="n" r="D27" s="7">
        <v>0</v>
      </c>
    </row>
    <row r="28" spans="1:5">
      <c t="s" r="A28" s="4">
        <v>229</v>
      </c>
      <c t="n" r="B28" s="6">
        <v>0</v>
      </c>
      <c t="n" r="D28" s="6">
        <v>0</v>
      </c>
    </row>
    <row r="29" spans="1:5">
      <c t="s" r="A29" s="4">
        <v>130</v>
      </c>
      <c t="n" r="B29" s="7">
        <v>0</v>
      </c>
      <c t="n" r="D29" s="7">
        <v>0</v>
      </c>
    </row>
    <row r="30" spans="1:5">
      <c t="s" r="A30" s="4">
        <v>223</v>
      </c>
      <c t="n" r="B30" s="7">
        <v>679</v>
      </c>
      <c t="n" r="C30" s="7">
        <v>663</v>
      </c>
      <c t="n" r="D30" s="7">
        <v>679</v>
      </c>
      <c t="n" r="E30" s="7">
        <v>663</v>
      </c>
    </row>
    <row r="31" spans="1:5">
      <c t="s" r="A31" s="4">
        <v>230</v>
      </c>
      <c t="n" r="B31" s="6">
        <v>67943</v>
      </c>
      <c t="n" r="C31" s="6">
        <v>66298</v>
      </c>
      <c t="n" r="D31" s="6">
        <v>67943</v>
      </c>
      <c t="n" r="E31" s="6">
        <v>66298</v>
      </c>
    </row>
    <row r="32" spans="1:5">
      <c t="s" r="A32" s="4">
        <v>231</v>
      </c>
    </row>
    <row r="33" spans="1:5">
      <c t="s" r="A33" s="3">
        <v>215</v>
      </c>
    </row>
    <row r="34" spans="1:5">
      <c t="s" r="A34" s="4">
        <v>216</v>
      </c>
      <c t="n" r="B34" s="7">
        <v>529337</v>
      </c>
      <c t="n" r="C34" s="7">
        <v>521580</v>
      </c>
      <c t="n" r="D34" s="7">
        <v>526401</v>
      </c>
      <c t="n" r="E34" s="7">
        <v>520182</v>
      </c>
    </row>
    <row r="35" spans="1:5">
      <c t="s" r="A35" s="4">
        <v>87</v>
      </c>
      <c t="n" r="B35" s="6">
        <v>0</v>
      </c>
      <c t="n" r="C35" s="6">
        <v>0</v>
      </c>
      <c t="n" r="D35" s="6">
        <v>0</v>
      </c>
      <c t="n" r="E35" s="6">
        <v>0</v>
      </c>
    </row>
    <row r="36" spans="1:5">
      <c t="s" r="A36" s="4">
        <v>217</v>
      </c>
      <c t="n" r="B36" s="6">
        <v>0</v>
      </c>
      <c t="n" r="C36" s="6">
        <v>0</v>
      </c>
      <c t="n" r="D36" s="6">
        <v>0</v>
      </c>
      <c t="n" r="E36" s="6">
        <v>0</v>
      </c>
    </row>
    <row r="37" spans="1:5">
      <c t="s" r="A37" s="4">
        <v>218</v>
      </c>
      <c t="n" r="B37" s="6">
        <v>799</v>
      </c>
      <c t="n" r="C37" s="6">
        <v>331</v>
      </c>
      <c t="n" r="D37" s="6">
        <v>2839</v>
      </c>
      <c t="n" r="E37" s="6">
        <v>856</v>
      </c>
    </row>
    <row r="38" spans="1:5">
      <c t="s" r="A38" s="4">
        <v>219</v>
      </c>
      <c t="n" r="B38" s="6">
        <v>313</v>
      </c>
      <c t="n" r="C38" s="6">
        <v>260</v>
      </c>
      <c t="n" r="D38" s="6">
        <v>563</v>
      </c>
      <c t="n" r="E38" s="6">
        <v>533</v>
      </c>
    </row>
    <row r="39" spans="1:5">
      <c t="s" r="A39" s="4">
        <v>220</v>
      </c>
      <c t="n" r="B39" s="6">
        <v>663</v>
      </c>
      <c t="n" r="C39" s="6">
        <v>702</v>
      </c>
      <c t="n" r="D39" s="6">
        <v>1309</v>
      </c>
      <c t="n" r="E39" s="6">
        <v>1302</v>
      </c>
    </row>
    <row r="40" spans="1:5">
      <c t="s" r="A40" s="4">
        <v>221</v>
      </c>
      <c t="n" r="B40" s="6">
        <v>7431</v>
      </c>
      <c t="n" r="D40" s="6">
        <v>7431</v>
      </c>
    </row>
    <row r="41" spans="1:5">
      <c t="s" r="A41" s="4">
        <v>222</v>
      </c>
      <c t="n" r="B41" s="6">
        <v>-8</v>
      </c>
      <c t="n" r="D41" s="6">
        <v>-8</v>
      </c>
    </row>
    <row r="42" spans="1:5">
      <c t="s" r="A42" s="4">
        <v>130</v>
      </c>
      <c t="n" r="B42" s="6">
        <v>0</v>
      </c>
      <c t="n" r="D42" s="6">
        <v>0</v>
      </c>
    </row>
    <row r="43" spans="1:5">
      <c t="s" r="A43" s="4">
        <v>223</v>
      </c>
      <c t="n" r="B43" s="6">
        <v>538535</v>
      </c>
      <c t="n" r="C43" s="6">
        <v>522873</v>
      </c>
      <c t="n" r="D43" s="6">
        <v>538535</v>
      </c>
      <c t="n" r="E43" s="6">
        <v>522873</v>
      </c>
    </row>
    <row r="44" spans="1:5">
      <c t="s" r="A44" s="4">
        <v>232</v>
      </c>
    </row>
    <row r="45" spans="1:5">
      <c t="s" r="A45" s="3">
        <v>215</v>
      </c>
    </row>
    <row r="46" spans="1:5">
      <c t="s" r="A46" s="4">
        <v>216</v>
      </c>
      <c t="n" r="B46" s="6">
        <v>151062</v>
      </c>
      <c t="n" r="C46" s="6">
        <v>89272</v>
      </c>
      <c t="n" r="D46" s="6">
        <v>130060</v>
      </c>
      <c t="n" r="E46" s="6">
        <v>85435</v>
      </c>
    </row>
    <row r="47" spans="1:5">
      <c t="s" r="A47" s="4">
        <v>87</v>
      </c>
      <c t="n" r="B47" s="6">
        <v>11854</v>
      </c>
      <c t="n" r="C47" s="6">
        <v>10060</v>
      </c>
      <c t="n" r="D47" s="6">
        <v>32856</v>
      </c>
      <c t="n" r="E47" s="6">
        <v>13897</v>
      </c>
    </row>
    <row r="48" spans="1:5">
      <c t="s" r="A48" s="4">
        <v>217</v>
      </c>
      <c t="n" r="B48" s="6">
        <v>0</v>
      </c>
      <c t="n" r="C48" s="6">
        <v>0</v>
      </c>
      <c t="n" r="D48" s="6">
        <v>0</v>
      </c>
      <c t="n" r="E48" s="6">
        <v>0</v>
      </c>
    </row>
    <row r="49" spans="1:5">
      <c t="s" r="A49" s="4">
        <v>218</v>
      </c>
      <c t="n" r="B49" s="6">
        <v>0</v>
      </c>
      <c t="n" r="C49" s="6">
        <v>0</v>
      </c>
      <c t="n" r="D49" s="6">
        <v>0</v>
      </c>
      <c t="n" r="E49" s="6">
        <v>0</v>
      </c>
    </row>
    <row r="50" spans="1:5">
      <c t="s" r="A50" s="4">
        <v>219</v>
      </c>
      <c t="n" r="B50" s="6">
        <v>0</v>
      </c>
      <c t="n" r="C50" s="6">
        <v>0</v>
      </c>
      <c t="n" r="D50" s="6">
        <v>0</v>
      </c>
      <c t="n" r="E50" s="6">
        <v>0</v>
      </c>
    </row>
    <row r="51" spans="1:5">
      <c t="s" r="A51" s="4">
        <v>220</v>
      </c>
      <c t="n" r="B51" s="6">
        <v>0</v>
      </c>
      <c t="n" r="C51" s="6">
        <v>0</v>
      </c>
      <c t="n" r="D51" s="6">
        <v>0</v>
      </c>
      <c t="n" r="E51" s="6">
        <v>0</v>
      </c>
    </row>
    <row r="52" spans="1:5">
      <c t="s" r="A52" s="4">
        <v>221</v>
      </c>
      <c t="n" r="B52" s="6">
        <v>0</v>
      </c>
      <c t="n" r="D52" s="6">
        <v>0</v>
      </c>
    </row>
    <row r="53" spans="1:5">
      <c t="s" r="A53" s="4">
        <v>222</v>
      </c>
      <c t="n" r="B53" s="6">
        <v>0</v>
      </c>
      <c t="n" r="D53" s="6">
        <v>0</v>
      </c>
    </row>
    <row r="54" spans="1:5">
      <c t="s" r="A54" s="4">
        <v>130</v>
      </c>
      <c t="n" r="B54" s="6">
        <v>0</v>
      </c>
      <c t="n" r="D54" s="6">
        <v>0</v>
      </c>
    </row>
    <row r="55" spans="1:5">
      <c t="s" r="A55" s="4">
        <v>223</v>
      </c>
      <c t="n" r="B55" s="6">
        <v>162916</v>
      </c>
      <c t="n" r="C55" s="6">
        <v>99332</v>
      </c>
      <c t="n" r="D55" s="6">
        <v>162916</v>
      </c>
      <c t="n" r="E55" s="6">
        <v>99332</v>
      </c>
    </row>
    <row r="56" spans="1:5">
      <c t="s" r="A56" s="4">
        <v>233</v>
      </c>
    </row>
    <row r="57" spans="1:5">
      <c t="s" r="A57" s="3">
        <v>215</v>
      </c>
    </row>
    <row r="58" spans="1:5">
      <c t="s" r="A58" s="4">
        <v>216</v>
      </c>
      <c t="n" r="B58" s="6">
        <v>-28005</v>
      </c>
      <c t="n" r="C58" s="6">
        <v>5595</v>
      </c>
      <c t="n" r="D58" s="6">
        <v>-10572</v>
      </c>
      <c t="n" r="E58" s="6">
        <v>21774</v>
      </c>
    </row>
    <row r="59" spans="1:5">
      <c t="s" r="A59" s="4">
        <v>87</v>
      </c>
      <c t="n" r="B59" s="6">
        <v>0</v>
      </c>
      <c t="n" r="C59" s="6">
        <v>0</v>
      </c>
      <c t="n" r="D59" s="6">
        <v>0</v>
      </c>
      <c t="n" r="E59" s="6">
        <v>0</v>
      </c>
    </row>
    <row r="60" spans="1:5">
      <c t="s" r="A60" s="4">
        <v>217</v>
      </c>
      <c t="n" r="B60" s="6">
        <v>19159</v>
      </c>
      <c t="n" r="C60" s="6">
        <v>9243</v>
      </c>
      <c t="n" r="D60" s="6">
        <v>1726</v>
      </c>
      <c t="n" r="E60" s="6">
        <v>-6936</v>
      </c>
    </row>
    <row r="61" spans="1:5">
      <c t="s" r="A61" s="4">
        <v>218</v>
      </c>
      <c t="n" r="B61" s="6">
        <v>0</v>
      </c>
      <c t="n" r="C61" s="6">
        <v>0</v>
      </c>
      <c t="n" r="D61" s="6">
        <v>0</v>
      </c>
      <c t="n" r="E61" s="6">
        <v>0</v>
      </c>
    </row>
    <row r="62" spans="1:5">
      <c t="s" r="A62" s="4">
        <v>219</v>
      </c>
      <c t="n" r="B62" s="6">
        <v>0</v>
      </c>
      <c t="n" r="C62" s="6">
        <v>0</v>
      </c>
      <c t="n" r="D62" s="6">
        <v>0</v>
      </c>
      <c t="n" r="E62" s="6">
        <v>0</v>
      </c>
    </row>
    <row r="63" spans="1:5">
      <c t="s" r="A63" s="4">
        <v>220</v>
      </c>
      <c t="n" r="B63" s="6">
        <v>0</v>
      </c>
      <c t="n" r="C63" s="6">
        <v>0</v>
      </c>
      <c t="n" r="D63" s="6">
        <v>0</v>
      </c>
      <c t="n" r="E63" s="6">
        <v>0</v>
      </c>
    </row>
    <row r="64" spans="1:5">
      <c t="s" r="A64" s="4">
        <v>221</v>
      </c>
      <c t="n" r="B64" s="6">
        <v>0</v>
      </c>
      <c t="n" r="D64" s="6">
        <v>0</v>
      </c>
    </row>
    <row r="65" spans="1:5">
      <c t="s" r="A65" s="4">
        <v>222</v>
      </c>
      <c t="n" r="B65" s="6">
        <v>0</v>
      </c>
      <c t="n" r="D65" s="6">
        <v>0</v>
      </c>
    </row>
    <row r="66" spans="1:5">
      <c t="s" r="A66" s="4">
        <v>130</v>
      </c>
      <c t="n" r="B66" s="6">
        <v>0</v>
      </c>
      <c t="n" r="D66" s="6">
        <v>0</v>
      </c>
    </row>
    <row r="67" spans="1:5">
      <c t="s" r="A67" s="4">
        <v>223</v>
      </c>
      <c t="n" r="B67" s="6">
        <v>-8846</v>
      </c>
      <c t="n" r="C67" s="6">
        <v>14838</v>
      </c>
      <c t="n" r="D67" s="6">
        <v>-8846</v>
      </c>
      <c t="n" r="E67" s="6">
        <v>14838</v>
      </c>
    </row>
    <row r="68" spans="1:5">
      <c t="s" r="A68" s="4">
        <v>234</v>
      </c>
    </row>
    <row r="69" spans="1:5">
      <c t="s" r="A69" s="3">
        <v>215</v>
      </c>
    </row>
    <row r="70" spans="1:5">
      <c t="s" r="A70" s="4">
        <v>216</v>
      </c>
      <c t="n" r="B70" s="6">
        <v>114398</v>
      </c>
      <c t="n" r="C70" s="6">
        <v>110936</v>
      </c>
      <c t="n" r="D70" s="6">
        <v>115511</v>
      </c>
      <c t="n" r="E70" s="6">
        <v>111444</v>
      </c>
    </row>
    <row r="71" spans="1:5">
      <c t="s" r="A71" s="4">
        <v>87</v>
      </c>
      <c t="n" r="B71" s="6">
        <v>2299</v>
      </c>
      <c t="n" r="C71" s="6">
        <v>2096</v>
      </c>
      <c t="n" r="D71" s="6">
        <v>4797</v>
      </c>
      <c t="n" r="E71" s="6">
        <v>5401</v>
      </c>
    </row>
    <row r="72" spans="1:5">
      <c t="s" r="A72" s="4">
        <v>217</v>
      </c>
      <c t="n" r="B72" s="6">
        <v>4684</v>
      </c>
      <c t="n" r="C72" s="6">
        <v>3296</v>
      </c>
      <c t="n" r="D72" s="6">
        <v>1073</v>
      </c>
      <c t="n" r="E72" s="6">
        <v>-568</v>
      </c>
    </row>
    <row r="73" spans="1:5">
      <c t="s" r="A73" s="4">
        <v>218</v>
      </c>
      <c t="n" r="B73" s="6">
        <v>0</v>
      </c>
      <c t="n" r="C73" s="6">
        <v>0</v>
      </c>
      <c t="n" r="D73" s="6">
        <v>0</v>
      </c>
      <c t="n" r="E73" s="6">
        <v>0</v>
      </c>
    </row>
    <row r="74" spans="1:5">
      <c t="s" r="A74" s="4">
        <v>219</v>
      </c>
      <c t="n" r="B74" s="6">
        <v>0</v>
      </c>
      <c t="n" r="C74" s="6">
        <v>0</v>
      </c>
      <c t="n" r="D74" s="6">
        <v>0</v>
      </c>
      <c t="n" r="E74" s="6">
        <v>0</v>
      </c>
    </row>
    <row r="75" spans="1:5">
      <c t="s" r="A75" s="4">
        <v>220</v>
      </c>
      <c t="n" r="B75" s="6">
        <v>0</v>
      </c>
      <c t="n" r="C75" s="6">
        <v>-51</v>
      </c>
      <c t="n" r="D75" s="6">
        <v>0</v>
      </c>
      <c t="n" r="E75" s="6">
        <v>0</v>
      </c>
    </row>
    <row r="76" spans="1:5">
      <c t="s" r="A76" s="4">
        <v>221</v>
      </c>
      <c t="n" r="B76" s="6">
        <v>0</v>
      </c>
      <c t="n" r="D76" s="6">
        <v>0</v>
      </c>
    </row>
    <row r="77" spans="1:5">
      <c t="s" r="A77" s="4">
        <v>222</v>
      </c>
      <c t="n" r="B77" s="6">
        <v>8</v>
      </c>
      <c t="n" r="D77" s="6">
        <v>8</v>
      </c>
    </row>
    <row r="78" spans="1:5">
      <c t="s" r="A78" s="4">
        <v>130</v>
      </c>
      <c t="n" r="B78" s="6">
        <v>-11901</v>
      </c>
      <c t="n" r="D78" s="6">
        <v>-11901</v>
      </c>
    </row>
    <row r="79" spans="1:5">
      <c t="s" r="A79" s="4">
        <v>223</v>
      </c>
      <c t="n" r="B79" s="7">
        <v>109488</v>
      </c>
      <c t="n" r="C79" s="7">
        <v>116277</v>
      </c>
      <c t="n" r="D79" s="7">
        <v>109488</v>
      </c>
      <c t="n" r="E79" s="7">
        <v>116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5</v>
      </c>
      <c t="s" r="B1" s="2">
        <v>72</v>
      </c>
      <c t="s" r="D1" s="2">
        <v>1</v>
      </c>
    </row>
    <row r="2" spans="1:6">
      <c t="s" r="B2" s="2">
        <v>2</v>
      </c>
      <c t="s" r="C2" s="2">
        <v>73</v>
      </c>
      <c t="s" r="D2" s="2">
        <v>2</v>
      </c>
      <c t="s" r="E2" s="2">
        <v>73</v>
      </c>
      <c t="s" r="F2" s="2">
        <v>28</v>
      </c>
    </row>
    <row r="3" spans="1:6">
      <c t="s" r="A3" s="3">
        <v>236</v>
      </c>
    </row>
    <row r="4" spans="1:6">
      <c t="s" r="A4" s="4">
        <v>237</v>
      </c>
      <c t="n" r="B4" s="7">
        <v>1642822</v>
      </c>
      <c t="n" r="D4" s="7">
        <v>1642822</v>
      </c>
      <c t="n" r="F4" s="7">
        <v>1626480</v>
      </c>
    </row>
    <row r="5" spans="1:6">
      <c t="s" r="A5" s="4">
        <v>238</v>
      </c>
      <c t="n" r="B5" s="6">
        <v>1119153</v>
      </c>
      <c t="n" r="D5" s="6">
        <v>1119153</v>
      </c>
      <c t="n" r="F5" s="6">
        <v>1079196</v>
      </c>
    </row>
    <row r="6" spans="1:6">
      <c t="s" r="A6" s="4">
        <v>35</v>
      </c>
      <c t="n" r="B6" s="6">
        <v>523669</v>
      </c>
      <c t="n" r="D6" s="6">
        <v>523669</v>
      </c>
      <c t="n" r="F6" s="6">
        <v>547284</v>
      </c>
    </row>
    <row r="7" spans="1:6">
      <c t="s" r="A7" s="4">
        <v>239</v>
      </c>
      <c t="n" r="B7" s="6">
        <v>18900</v>
      </c>
      <c t="n" r="C7" s="7">
        <v>17800</v>
      </c>
      <c t="n" r="D7" s="6">
        <v>38000</v>
      </c>
      <c t="n" r="E7" s="7">
        <v>37000</v>
      </c>
    </row>
    <row r="8" spans="1:6">
      <c t="s" r="A8" s="3">
        <v>240</v>
      </c>
    </row>
    <row r="9" spans="1:6">
      <c t="s" r="A9" s="4">
        <v>241</v>
      </c>
      <c t="n" r="B9" s="6">
        <v>34917</v>
      </c>
      <c t="n" r="D9" s="6">
        <v>34917</v>
      </c>
      <c t="n" r="F9" s="6">
        <v>56245</v>
      </c>
    </row>
    <row r="10" spans="1:6">
      <c t="s" r="A10" s="4">
        <v>242</v>
      </c>
      <c t="n" r="B10" s="6">
        <v>8606</v>
      </c>
      <c t="n" r="D10" s="6">
        <v>8606</v>
      </c>
      <c t="n" r="F10" s="6">
        <v>16054</v>
      </c>
    </row>
    <row r="11" spans="1:6">
      <c t="s" r="A11" s="4">
        <v>243</v>
      </c>
      <c t="n" r="B11" s="6">
        <v>26311</v>
      </c>
      <c t="n" r="D11" s="6">
        <v>26311</v>
      </c>
      <c t="n" r="F11" s="6">
        <v>40191</v>
      </c>
    </row>
    <row r="12" spans="1:6">
      <c t="s" r="A12" s="4">
        <v>244</v>
      </c>
    </row>
    <row r="13" spans="1:6">
      <c t="s" r="A13" s="3">
        <v>236</v>
      </c>
    </row>
    <row r="14" spans="1:6">
      <c t="s" r="A14" s="4">
        <v>237</v>
      </c>
      <c t="n" r="B14" s="6">
        <v>8217</v>
      </c>
      <c t="n" r="D14" s="6">
        <v>8217</v>
      </c>
      <c t="n" r="F14" s="6">
        <v>8172</v>
      </c>
    </row>
    <row r="15" spans="1:6">
      <c t="s" r="A15" s="4">
        <v>245</v>
      </c>
    </row>
    <row r="16" spans="1:6">
      <c t="s" r="A16" s="3">
        <v>236</v>
      </c>
    </row>
    <row r="17" spans="1:6">
      <c t="s" r="A17" s="4">
        <v>237</v>
      </c>
      <c t="n" r="B17" s="6">
        <v>121655</v>
      </c>
      <c t="n" r="D17" s="6">
        <v>121655</v>
      </c>
      <c t="n" r="F17" s="6">
        <v>121472</v>
      </c>
    </row>
    <row r="18" spans="1:6">
      <c t="s" r="A18" s="4">
        <v>246</v>
      </c>
    </row>
    <row r="19" spans="1:6">
      <c t="s" r="A19" s="3">
        <v>236</v>
      </c>
    </row>
    <row r="20" spans="1:6">
      <c t="s" r="A20" s="4">
        <v>237</v>
      </c>
      <c t="n" r="B20" s="6">
        <v>1467020</v>
      </c>
      <c t="n" r="D20" s="6">
        <v>1467020</v>
      </c>
      <c t="n" r="F20" s="6">
        <v>1458623</v>
      </c>
    </row>
    <row r="21" spans="1:6">
      <c t="s" r="A21" s="4">
        <v>247</v>
      </c>
    </row>
    <row r="22" spans="1:6">
      <c t="s" r="A22" s="3">
        <v>236</v>
      </c>
    </row>
    <row r="23" spans="1:6">
      <c t="s" r="A23" s="4">
        <v>237</v>
      </c>
      <c t="n" r="B23" s="6">
        <v>19002</v>
      </c>
      <c t="n" r="D23" s="6">
        <v>19002</v>
      </c>
      <c t="n" r="F23" s="6">
        <v>18856</v>
      </c>
    </row>
    <row r="24" spans="1:6">
      <c t="s" r="A24" s="4">
        <v>248</v>
      </c>
    </row>
    <row r="25" spans="1:6">
      <c t="s" r="A25" s="3">
        <v>236</v>
      </c>
    </row>
    <row r="26" spans="1:6">
      <c t="s" r="A26" s="4">
        <v>237</v>
      </c>
      <c t="n" r="B26" s="6">
        <v>12729</v>
      </c>
      <c t="n" r="D26" s="6">
        <v>12729</v>
      </c>
      <c t="n" r="F26" s="6">
        <v>12700</v>
      </c>
    </row>
    <row r="27" spans="1:6">
      <c t="s" r="A27" s="4">
        <v>249</v>
      </c>
    </row>
    <row r="28" spans="1:6">
      <c t="s" r="A28" s="3">
        <v>236</v>
      </c>
    </row>
    <row r="29" spans="1:6">
      <c t="s" r="A29" s="4">
        <v>237</v>
      </c>
      <c t="n" r="B29" s="7">
        <v>14199</v>
      </c>
      <c t="n" r="D29" s="7">
        <v>14199</v>
      </c>
      <c t="n" r="F29" s="7">
        <v>66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t="s" r="A1" s="1">
        <v>250</v>
      </c>
      <c t="s" r="B1" s="2">
        <v>251</v>
      </c>
      <c t="s" r="C1" s="2">
        <v>2</v>
      </c>
      <c t="s" r="D1" s="2">
        <v>73</v>
      </c>
      <c t="s" r="E1" s="2">
        <v>2</v>
      </c>
      <c t="s" r="F1" s="2">
        <v>73</v>
      </c>
      <c t="s" r="G1" s="2">
        <v>28</v>
      </c>
    </row>
    <row r="2" spans="1:7">
      <c t="s" r="A2" s="3">
        <v>252</v>
      </c>
    </row>
    <row r="3" spans="1:7">
      <c t="s" r="A3" s="4">
        <v>253</v>
      </c>
      <c t="s" r="E3" s="4">
        <v>254</v>
      </c>
    </row>
    <row r="4" spans="1:7">
      <c t="s" r="A4" s="4">
        <v>77</v>
      </c>
      <c t="n" r="C4" s="7">
        <v>91636</v>
      </c>
      <c t="n" r="D4" s="7">
        <v>94214</v>
      </c>
      <c t="n" r="E4" s="7">
        <v>186156</v>
      </c>
      <c t="n" r="F4" s="7">
        <v>189535</v>
      </c>
    </row>
    <row r="5" spans="1:7">
      <c t="s" r="A5" s="4">
        <v>255</v>
      </c>
      <c t="n" r="C5" s="6">
        <v>5447</v>
      </c>
      <c t="n" r="D5" s="6">
        <v>5809</v>
      </c>
      <c t="n" r="E5" s="6">
        <v>11148</v>
      </c>
      <c t="n" r="F5" s="6">
        <v>10490</v>
      </c>
    </row>
    <row r="6" spans="1:7">
      <c t="s" r="A6" s="4">
        <v>256</v>
      </c>
      <c t="n" r="C6" s="6">
        <v>104330</v>
      </c>
      <c t="n" r="E6" s="6">
        <v>104330</v>
      </c>
      <c t="n" r="G6" s="7">
        <v>110056</v>
      </c>
    </row>
    <row r="7" spans="1:7">
      <c t="s" r="A7" s="4">
        <v>257</v>
      </c>
    </row>
    <row r="8" spans="1:7">
      <c t="s" r="A8" s="3">
        <v>252</v>
      </c>
    </row>
    <row r="9" spans="1:7">
      <c t="s" r="A9" s="4">
        <v>77</v>
      </c>
      <c t="n" r="C9" s="6">
        <v>2700</v>
      </c>
      <c t="n" r="D9" s="6">
        <v>2200</v>
      </c>
      <c t="n" r="E9" s="6">
        <v>4900</v>
      </c>
      <c t="n" r="F9" s="6">
        <v>3400</v>
      </c>
    </row>
    <row r="10" spans="1:7">
      <c t="s" r="A10" s="4">
        <v>255</v>
      </c>
      <c t="n" r="C10" s="6">
        <v>200</v>
      </c>
      <c t="n" r="D10" s="6">
        <v>200</v>
      </c>
      <c t="n" r="E10" s="6">
        <v>500</v>
      </c>
      <c t="n" r="F10" s="6">
        <v>500</v>
      </c>
    </row>
    <row r="11" spans="1:7">
      <c t="s" r="A11" s="4">
        <v>258</v>
      </c>
      <c t="n" r="C11" s="6">
        <v>7300</v>
      </c>
      <c t="n" r="E11" s="6">
        <v>7300</v>
      </c>
      <c t="n" r="G11" s="6">
        <v>4300</v>
      </c>
    </row>
    <row r="12" spans="1:7">
      <c t="s" r="A12" s="4">
        <v>259</v>
      </c>
      <c t="n" r="C12" s="6">
        <v>92900</v>
      </c>
      <c t="n" r="E12" s="6">
        <v>92900</v>
      </c>
      <c t="n" r="G12" s="6">
        <v>93000</v>
      </c>
    </row>
    <row r="13" spans="1:7">
      <c t="s" r="A13" s="4">
        <v>260</v>
      </c>
      <c t="n" r="D13" s="7">
        <v>-100</v>
      </c>
      <c t="n" r="E13" s="6">
        <v>-100</v>
      </c>
      <c t="n" r="F13" s="7">
        <v>-100</v>
      </c>
    </row>
    <row r="14" spans="1:7">
      <c t="s" r="A14" s="4">
        <v>261</v>
      </c>
    </row>
    <row r="15" spans="1:7">
      <c t="s" r="A15" s="3">
        <v>252</v>
      </c>
    </row>
    <row r="16" spans="1:7">
      <c t="s" r="A16" s="4">
        <v>262</v>
      </c>
      <c t="n" r="B16" s="7">
        <v>93100</v>
      </c>
    </row>
    <row r="17" spans="1:7">
      <c t="s" r="A17" s="4">
        <v>263</v>
      </c>
    </row>
    <row r="18" spans="1:7">
      <c t="s" r="A18" s="3">
        <v>252</v>
      </c>
    </row>
    <row r="19" spans="1:7">
      <c t="s" r="A19" s="4">
        <v>256</v>
      </c>
      <c t="n" r="C19" s="7">
        <v>4900</v>
      </c>
      <c t="n" r="E19" s="7">
        <v>4900</v>
      </c>
      <c t="n" r="G19" s="7">
        <v>6400</v>
      </c>
    </row>
    <row r="20" spans="1:7">
      <c t="s" r="A20" s="4">
        <v>264</v>
      </c>
      <c t="s" r="B20" s="4">
        <v>2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7"/>
    <col customWidth="1" max="2" min="2" width="27"/>
    <col customWidth="1" max="3" min="3" width="37"/>
    <col customWidth="1" max="4" min="4" width="37"/>
    <col customWidth="1" max="5" min="5" width="21"/>
    <col customWidth="1" max="6" min="6" width="21"/>
  </cols>
  <sheetData>
    <row r="1" spans="1:6">
      <c t="s" r="A1" s="1">
        <v>266</v>
      </c>
      <c t="s" r="B1" s="2">
        <v>267</v>
      </c>
      <c t="s" r="C1" s="2">
        <v>268</v>
      </c>
      <c t="s" r="D1" s="2">
        <v>269</v>
      </c>
      <c t="s" r="E1" s="2">
        <v>270</v>
      </c>
      <c t="s" r="F1" s="2">
        <v>271</v>
      </c>
    </row>
    <row r="2" spans="1:6">
      <c t="s" r="A2" s="3">
        <v>272</v>
      </c>
    </row>
    <row r="3" spans="1:6">
      <c t="s" r="A3" s="4">
        <v>273</v>
      </c>
      <c t="n" r="E3" s="7">
        <v>70225000</v>
      </c>
      <c t="n" r="F3" s="7">
        <v>132615000</v>
      </c>
    </row>
    <row r="4" spans="1:6">
      <c t="s" r="A4" s="4">
        <v>274</v>
      </c>
      <c t="n" r="E4" s="6">
        <v>5806000</v>
      </c>
      <c t="n" r="F4" s="6">
        <v>65495000</v>
      </c>
    </row>
    <row r="5" spans="1:6">
      <c t="s" r="A5" s="4">
        <v>275</v>
      </c>
      <c t="n" r="E5" s="7">
        <v>64419000</v>
      </c>
      <c t="n" r="F5" s="6">
        <v>67120000</v>
      </c>
    </row>
    <row r="6" spans="1:6">
      <c t="s" r="A6" s="4">
        <v>276</v>
      </c>
    </row>
    <row r="7" spans="1:6">
      <c t="s" r="A7" s="3">
        <v>272</v>
      </c>
    </row>
    <row r="8" spans="1:6">
      <c t="s" r="A8" s="4">
        <v>277</v>
      </c>
      <c t="s" r="E8" s="4">
        <v>278</v>
      </c>
    </row>
    <row r="9" spans="1:6">
      <c t="s" r="A9" s="4">
        <v>279</v>
      </c>
      <c t="n" r="E9" s="7">
        <v>50000000</v>
      </c>
    </row>
    <row r="10" spans="1:6">
      <c t="s" r="A10" s="4">
        <v>280</v>
      </c>
      <c t="n" r="E10" s="6">
        <v>75000000</v>
      </c>
    </row>
    <row r="11" spans="1:6">
      <c t="s" r="A11" s="4">
        <v>281</v>
      </c>
      <c t="n" r="E11" s="6">
        <v>0</v>
      </c>
    </row>
    <row r="12" spans="1:6">
      <c t="s" r="A12" s="4">
        <v>282</v>
      </c>
      <c t="n" r="E12" s="7">
        <v>50000000</v>
      </c>
    </row>
    <row r="13" spans="1:6">
      <c t="s" r="A13" s="4">
        <v>283</v>
      </c>
      <c t="s" r="E13" s="4">
        <v>284</v>
      </c>
    </row>
    <row r="14" spans="1:6">
      <c t="s" r="A14" s="4">
        <v>285</v>
      </c>
    </row>
    <row r="15" spans="1:6">
      <c t="s" r="A15" s="3">
        <v>272</v>
      </c>
    </row>
    <row r="16" spans="1:6">
      <c t="s" r="A16" s="4">
        <v>273</v>
      </c>
      <c t="n" r="E16" s="7">
        <v>0</v>
      </c>
      <c t="n" r="F16" s="6">
        <v>57500000</v>
      </c>
    </row>
    <row r="17" spans="1:6">
      <c t="s" r="A17" s="4">
        <v>286</v>
      </c>
      <c t="s" r="E17" s="4">
        <v>287</v>
      </c>
    </row>
    <row r="18" spans="1:6">
      <c t="s" r="A18" s="4">
        <v>277</v>
      </c>
      <c t="s" r="E18" s="4">
        <v>288</v>
      </c>
    </row>
    <row r="19" spans="1:6">
      <c t="s" r="A19" s="4">
        <v>289</v>
      </c>
      <c t="n" r="B19" s="7">
        <v>50100000</v>
      </c>
    </row>
    <row r="20" spans="1:6">
      <c t="s" r="A20" s="4">
        <v>290</v>
      </c>
      <c t="n" r="B20" s="6">
        <v>700000</v>
      </c>
    </row>
    <row r="21" spans="1:6">
      <c t="s" r="A21" s="4">
        <v>291</v>
      </c>
      <c t="n" r="D21" s="6">
        <v>96</v>
      </c>
    </row>
    <row r="22" spans="1:6">
      <c t="s" r="A22" s="4">
        <v>292</v>
      </c>
      <c t="n" r="D22" s="7">
        <v>1000</v>
      </c>
    </row>
    <row r="23" spans="1:6">
      <c t="s" r="A23" s="4">
        <v>293</v>
      </c>
      <c t="n" r="D23" s="8">
        <v>10.37</v>
      </c>
    </row>
    <row r="24" spans="1:6">
      <c t="s" r="A24" s="4">
        <v>294</v>
      </c>
    </row>
    <row r="25" spans="1:6">
      <c t="s" r="A25" s="3">
        <v>272</v>
      </c>
    </row>
    <row r="26" spans="1:6">
      <c t="s" r="A26" s="4">
        <v>273</v>
      </c>
      <c t="n" r="E26" s="7">
        <v>57500000</v>
      </c>
      <c t="n" r="F26" s="6">
        <v>57500000</v>
      </c>
    </row>
    <row r="27" spans="1:6">
      <c t="s" r="A27" s="4">
        <v>286</v>
      </c>
      <c t="s" r="E27" s="4">
        <v>287</v>
      </c>
    </row>
    <row r="28" spans="1:6">
      <c t="s" r="A28" s="4">
        <v>277</v>
      </c>
      <c t="s" r="E28" s="4">
        <v>295</v>
      </c>
    </row>
    <row r="29" spans="1:6">
      <c t="s" r="A29" s="4">
        <v>291</v>
      </c>
      <c t="n" r="C29" s="6">
        <v>96</v>
      </c>
    </row>
    <row r="30" spans="1:6">
      <c t="s" r="A30" s="4">
        <v>292</v>
      </c>
      <c t="n" r="C30" s="7">
        <v>1000</v>
      </c>
    </row>
    <row r="31" spans="1:6">
      <c t="s" r="A31" s="4">
        <v>293</v>
      </c>
      <c t="n" r="C31" s="8">
        <v>10.37</v>
      </c>
    </row>
    <row r="32" spans="1:6">
      <c t="s" r="A32" s="4">
        <v>296</v>
      </c>
    </row>
    <row r="33" spans="1:6">
      <c t="s" r="A33" s="3">
        <v>272</v>
      </c>
    </row>
    <row r="34" spans="1:6">
      <c t="s" r="A34" s="4">
        <v>273</v>
      </c>
      <c t="n" r="E34" s="7">
        <v>12725000</v>
      </c>
      <c t="n" r="F34" s="6">
        <v>15346000</v>
      </c>
    </row>
    <row r="35" spans="1:6">
      <c t="s" r="A35" s="4">
        <v>286</v>
      </c>
      <c t="s" r="E35" s="4">
        <v>297</v>
      </c>
    </row>
    <row r="36" spans="1:6">
      <c t="s" r="A36" s="4">
        <v>277</v>
      </c>
      <c t="s" r="E36" s="4">
        <v>298</v>
      </c>
    </row>
    <row r="37" spans="1:6">
      <c t="s" r="A37" s="4">
        <v>299</v>
      </c>
      <c t="n" r="E37" s="7">
        <v>26400000</v>
      </c>
    </row>
    <row r="38" spans="1:6">
      <c t="s" r="A38" s="4">
        <v>300</v>
      </c>
      <c t="s" r="E38" s="4">
        <v>301</v>
      </c>
    </row>
    <row r="39" spans="1:6">
      <c t="s" r="A39" s="4">
        <v>302</v>
      </c>
      <c t="n" r="E39" s="7">
        <v>500000</v>
      </c>
    </row>
    <row r="40" spans="1:6">
      <c t="s" r="A40" s="4">
        <v>303</v>
      </c>
      <c t="s" r="E40" s="4">
        <v>304</v>
      </c>
    </row>
    <row r="41" spans="1:6">
      <c t="s" r="A41" s="4">
        <v>305</v>
      </c>
      <c t="n" r="E41" s="7">
        <v>13200000</v>
      </c>
    </row>
    <row r="42" spans="1:6">
      <c t="s" r="A42" s="4">
        <v>306</v>
      </c>
      <c t="n" r="E42" s="6">
        <v>500000</v>
      </c>
    </row>
    <row r="43" spans="1:6">
      <c t="s" r="A43" s="4">
        <v>307</v>
      </c>
    </row>
    <row r="44" spans="1:6">
      <c t="s" r="A44" s="3">
        <v>272</v>
      </c>
    </row>
    <row r="45" spans="1:6">
      <c t="s" r="A45" s="4">
        <v>273</v>
      </c>
      <c t="n" r="E45" s="7">
        <v>0</v>
      </c>
      <c t="n" r="F45" s="7">
        <v>2269000</v>
      </c>
    </row>
    <row r="46" spans="1:6">
      <c t="s" r="A46" s="4">
        <v>286</v>
      </c>
      <c t="s" r="E46" s="4">
        <v>308</v>
      </c>
    </row>
    <row r="47" spans="1:6">
      <c t="s" r="A47" s="4">
        <v>277</v>
      </c>
      <c t="s" r="E47" s="4">
        <v>309</v>
      </c>
    </row>
    <row r="48" spans="1:6">
      <c t="s" r="A48" s="4">
        <v>299</v>
      </c>
      <c t="n" r="E48" s="7">
        <v>21200000</v>
      </c>
    </row>
    <row r="49" spans="1:6">
      <c t="s" r="A49" s="4">
        <v>300</v>
      </c>
      <c t="s" r="E49" s="4">
        <v>301</v>
      </c>
    </row>
    <row r="50" spans="1:6">
      <c t="s" r="A50" s="4">
        <v>302</v>
      </c>
      <c t="n" r="E50" s="7">
        <v>400000</v>
      </c>
    </row>
    <row r="51" spans="1:6">
      <c t="s" r="A51" s="4">
        <v>303</v>
      </c>
      <c t="s" r="E51" s="4">
        <v>3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5"/>
  </cols>
  <sheetData>
    <row r="1" spans="1:5">
      <c t="s" r="A1" s="1">
        <v>310</v>
      </c>
      <c t="s" r="B1" s="2">
        <v>72</v>
      </c>
      <c t="s" r="D1" s="2">
        <v>1</v>
      </c>
    </row>
    <row r="2" spans="1:5">
      <c t="s" r="B2" s="2">
        <v>2</v>
      </c>
      <c t="s" r="C2" s="2">
        <v>73</v>
      </c>
      <c t="s" r="D2" s="2">
        <v>2</v>
      </c>
      <c t="s" r="E2" s="2">
        <v>73</v>
      </c>
    </row>
    <row r="3" spans="1:5">
      <c t="s" r="A3" s="3">
        <v>311</v>
      </c>
    </row>
    <row r="4" spans="1:5">
      <c t="s" r="A4" s="4">
        <v>312</v>
      </c>
      <c t="n" r="B4" s="6">
        <v>9000000</v>
      </c>
      <c t="n" r="D4" s="6">
        <v>9000000</v>
      </c>
    </row>
    <row r="5" spans="1:5">
      <c t="s" r="A5" s="4">
        <v>313</v>
      </c>
      <c t="n" r="B5" s="7">
        <v>1000</v>
      </c>
      <c t="n" r="C5" s="7">
        <v>900</v>
      </c>
      <c t="n" r="D5" s="7">
        <v>1900</v>
      </c>
      <c t="n" r="E5" s="7">
        <v>1800</v>
      </c>
    </row>
    <row r="6" spans="1:5">
      <c t="s" r="A6" s="4">
        <v>314</v>
      </c>
      <c t="n" r="B6" s="6">
        <v>900</v>
      </c>
      <c t="n" r="C6" s="6">
        <v>300</v>
      </c>
      <c t="n" r="D6" s="6">
        <v>2800</v>
      </c>
      <c t="n" r="E6" s="6">
        <v>1000</v>
      </c>
    </row>
    <row r="7" spans="1:5">
      <c t="s" r="A7" s="4">
        <v>315</v>
      </c>
      <c t="n" r="B7" s="6">
        <v>0</v>
      </c>
      <c t="n" r="C7" s="6">
        <v>0</v>
      </c>
      <c t="n" r="D7" s="6">
        <v>0</v>
      </c>
      <c t="n" r="E7" s="6">
        <v>0</v>
      </c>
    </row>
    <row r="8" spans="1:5">
      <c t="s" r="A8" s="4">
        <v>316</v>
      </c>
      <c t="n" r="B8" s="7">
        <v>0</v>
      </c>
      <c t="n" r="C8" s="7">
        <v>0</v>
      </c>
      <c t="n" r="D8" s="7">
        <v>0</v>
      </c>
      <c t="n" r="E8" s="7">
        <v>0</v>
      </c>
    </row>
    <row r="9" spans="1:5">
      <c t="s" r="A9" s="4">
        <v>317</v>
      </c>
    </row>
    <row r="10" spans="1:5">
      <c t="s" r="A10" s="3">
        <v>311</v>
      </c>
    </row>
    <row r="11" spans="1:5">
      <c t="s" r="A11" s="4">
        <v>318</v>
      </c>
      <c t="s" r="D11" s="4">
        <v>319</v>
      </c>
    </row>
    <row r="12" spans="1:5">
      <c t="s" r="A12" s="4">
        <v>320</v>
      </c>
      <c t="s" r="D12" s="4">
        <v>321</v>
      </c>
    </row>
    <row r="13" spans="1:5">
      <c t="s" r="A13" s="3">
        <v>322</v>
      </c>
    </row>
    <row r="14" spans="1:5">
      <c t="s" r="A14" s="4">
        <v>323</v>
      </c>
      <c t="s" r="B14" s="4">
        <v>324</v>
      </c>
      <c t="s" r="C14" s="4">
        <v>325</v>
      </c>
      <c t="s" r="D14" s="4">
        <v>326</v>
      </c>
      <c t="s" r="E14" s="4">
        <v>327</v>
      </c>
    </row>
    <row r="15" spans="1:5">
      <c t="s" r="A15" s="4">
        <v>328</v>
      </c>
      <c t="s" r="B15" s="4">
        <v>329</v>
      </c>
      <c t="s" r="C15" s="4">
        <v>330</v>
      </c>
    </row>
    <row r="16" spans="1:5">
      <c t="s" r="A16" s="4">
        <v>331</v>
      </c>
      <c t="s" r="B16" s="4">
        <v>332</v>
      </c>
      <c t="s" r="C16" s="4">
        <v>332</v>
      </c>
      <c t="s" r="D16" s="4">
        <v>332</v>
      </c>
      <c t="s" r="E16" s="4">
        <v>332</v>
      </c>
    </row>
    <row r="17" spans="1:5">
      <c t="s" r="A17" s="4">
        <v>333</v>
      </c>
      <c t="s" r="B17" s="4">
        <v>334</v>
      </c>
      <c t="s" r="C17" s="4">
        <v>335</v>
      </c>
      <c t="s" r="D17" s="4">
        <v>334</v>
      </c>
      <c t="s" r="E17" s="4">
        <v>335</v>
      </c>
    </row>
    <row r="18" spans="1:5">
      <c t="s" r="A18" s="3">
        <v>336</v>
      </c>
    </row>
    <row r="19" spans="1:5">
      <c t="s" r="A19" s="4">
        <v>337</v>
      </c>
      <c t="n" r="B19" s="6">
        <v>3888510</v>
      </c>
      <c t="n" r="D19" s="6">
        <v>3888510</v>
      </c>
    </row>
    <row r="20" spans="1:5">
      <c t="s" r="A20" s="4">
        <v>338</v>
      </c>
      <c t="n" r="B20" s="6">
        <v>2324435</v>
      </c>
      <c t="n" r="D20" s="6">
        <v>2324435</v>
      </c>
    </row>
    <row r="21" spans="1:5">
      <c t="s" r="A21" s="4">
        <v>339</v>
      </c>
      <c t="n" r="B21" s="6">
        <v>23000</v>
      </c>
      <c t="n" r="C21" s="6">
        <v>302800</v>
      </c>
      <c t="n" r="D21" s="6">
        <v>602250</v>
      </c>
      <c t="n" r="E21" s="6">
        <v>604800</v>
      </c>
    </row>
    <row r="22" spans="1:5">
      <c t="s" r="A22" s="3">
        <v>340</v>
      </c>
    </row>
    <row r="23" spans="1:5">
      <c t="s" r="A23" s="4">
        <v>341</v>
      </c>
      <c t="n" r="B23" s="8">
        <v>8.25</v>
      </c>
      <c t="n" r="D23" s="8">
        <v>8.25</v>
      </c>
    </row>
    <row r="24" spans="1:5">
      <c t="s" r="A24" s="4">
        <v>342</v>
      </c>
      <c t="n" r="B24" s="8">
        <v>7.33</v>
      </c>
      <c t="n" r="D24" s="8">
        <v>7.33</v>
      </c>
    </row>
    <row r="25" spans="1:5">
      <c t="s" r="A25" s="3">
        <v>343</v>
      </c>
    </row>
    <row r="26" spans="1:5">
      <c t="s" r="A26" s="4">
        <v>344</v>
      </c>
      <c t="s" r="D26" s="4">
        <v>345</v>
      </c>
    </row>
    <row r="27" spans="1:5">
      <c t="s" r="A27" s="4">
        <v>346</v>
      </c>
      <c t="s" r="D27" s="4">
        <v>347</v>
      </c>
    </row>
    <row r="28" spans="1:5">
      <c t="s" r="A28" s="4">
        <v>348</v>
      </c>
      <c t="n" r="B28" s="7">
        <v>12053</v>
      </c>
      <c t="n" r="D28" s="7">
        <v>12053</v>
      </c>
    </row>
    <row r="29" spans="1:5">
      <c t="s" r="A29" s="4">
        <v>349</v>
      </c>
      <c t="n" r="B29" s="7">
        <v>9671</v>
      </c>
      <c t="n" r="D29" s="7">
        <v>9671</v>
      </c>
    </row>
    <row r="30" spans="1:5">
      <c t="s" r="A30" s="4">
        <v>350</v>
      </c>
      <c t="n" r="B30" s="8">
        <v>3.74</v>
      </c>
      <c t="n" r="C30" s="8">
        <v>3.84</v>
      </c>
      <c t="n" r="D30" s="8">
        <v>4.63</v>
      </c>
      <c t="n" r="E30" s="8">
        <v>3.86</v>
      </c>
    </row>
    <row r="31" spans="1:5">
      <c t="s" r="A31" s="4">
        <v>351</v>
      </c>
      <c t="n" r="B31" s="7">
        <v>5700</v>
      </c>
      <c t="n" r="D31" s="7">
        <v>5700</v>
      </c>
    </row>
    <row r="32" spans="1:5">
      <c t="s" r="A32" s="4">
        <v>352</v>
      </c>
    </row>
    <row r="33" spans="1:5">
      <c t="s" r="A33" s="3">
        <v>311</v>
      </c>
    </row>
    <row r="34" spans="1:5">
      <c t="s" r="A34" s="4">
        <v>353</v>
      </c>
      <c t="s" r="D34" s="4">
        <v>265</v>
      </c>
    </row>
    <row r="35" spans="1:5">
      <c t="s" r="A35" s="3">
        <v>322</v>
      </c>
    </row>
    <row r="36" spans="1:5">
      <c t="s" r="A36" s="4">
        <v>328</v>
      </c>
      <c t="s" r="D36" s="4">
        <v>329</v>
      </c>
      <c t="s" r="E36" s="4">
        <v>330</v>
      </c>
    </row>
    <row r="37" spans="1:5">
      <c t="s" r="A37" s="4">
        <v>354</v>
      </c>
    </row>
    <row r="38" spans="1:5">
      <c t="s" r="A38" s="3">
        <v>311</v>
      </c>
    </row>
    <row r="39" spans="1:5">
      <c t="s" r="A39" s="4">
        <v>353</v>
      </c>
      <c t="s" r="D39" s="4">
        <v>355</v>
      </c>
    </row>
    <row r="40" spans="1:5">
      <c t="s" r="A40" s="3">
        <v>322</v>
      </c>
    </row>
    <row r="41" spans="1:5">
      <c t="s" r="A41" s="4">
        <v>328</v>
      </c>
      <c t="s" r="D41" s="4">
        <v>356</v>
      </c>
      <c t="s" r="E41" s="4">
        <v>357</v>
      </c>
    </row>
    <row r="42" spans="1:5">
      <c t="s" r="A42" s="4">
        <v>358</v>
      </c>
    </row>
    <row r="43" spans="1:5">
      <c t="s" r="A43" s="3">
        <v>311</v>
      </c>
    </row>
    <row r="44" spans="1:5">
      <c t="s" r="A44" s="4">
        <v>320</v>
      </c>
      <c t="s" r="D44" s="4">
        <v>359</v>
      </c>
    </row>
    <row r="45" spans="1:5">
      <c t="s" r="A45" s="3">
        <v>360</v>
      </c>
    </row>
    <row r="46" spans="1:5">
      <c t="s" r="A46" s="4">
        <v>361</v>
      </c>
      <c t="n" r="B46" s="6">
        <v>0</v>
      </c>
      <c t="n" r="C46" s="6">
        <v>0</v>
      </c>
      <c t="n" r="D46" s="6">
        <v>115225</v>
      </c>
      <c t="n" r="E46" s="6">
        <v>111334</v>
      </c>
    </row>
    <row r="47" spans="1:5">
      <c t="s" r="A47" s="4">
        <v>362</v>
      </c>
      <c t="n" r="B47" s="7">
        <v>0</v>
      </c>
      <c t="n" r="C47" s="7">
        <v>0</v>
      </c>
      <c t="n" r="D47" s="8">
        <v>12.13</v>
      </c>
      <c t="n" r="E47" s="8">
        <v>8.23</v>
      </c>
    </row>
    <row r="48" spans="1:5">
      <c t="s" r="A48" s="4">
        <v>363</v>
      </c>
      <c t="n" r="B48" s="7">
        <v>1700</v>
      </c>
      <c t="n" r="D48" s="7">
        <v>1700</v>
      </c>
    </row>
    <row r="49" spans="1:5">
      <c t="s" r="A49" s="4">
        <v>364</v>
      </c>
      <c t="n" r="B49" s="6">
        <v>194875</v>
      </c>
      <c t="n" r="D49" s="6">
        <v>194875</v>
      </c>
    </row>
    <row r="50" spans="1:5">
      <c t="s" r="A50" s="4">
        <v>365</v>
      </c>
    </row>
    <row r="51" spans="1:5">
      <c t="s" r="A51" s="3">
        <v>311</v>
      </c>
    </row>
    <row r="52" spans="1:5">
      <c t="s" r="A52" s="4">
        <v>353</v>
      </c>
      <c t="s" r="D52" s="4">
        <v>265</v>
      </c>
    </row>
    <row r="53" spans="1:5">
      <c t="s" r="A53" s="4">
        <v>366</v>
      </c>
    </row>
    <row r="54" spans="1:5">
      <c t="s" r="A54" s="3">
        <v>311</v>
      </c>
    </row>
    <row r="55" spans="1:5">
      <c t="s" r="A55" s="4">
        <v>353</v>
      </c>
      <c t="s" r="D55" s="4">
        <v>3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14"/>
    <col customWidth="1" max="3" min="3" width="17"/>
    <col customWidth="1" max="4" min="4" width="14"/>
    <col customWidth="1" max="5" min="5" width="14"/>
    <col customWidth="1" max="6" min="6" width="14"/>
    <col customWidth="1" max="7" min="7" width="14"/>
  </cols>
  <sheetData>
    <row r="1" spans="1:7">
      <c t="s" r="A1" s="1">
        <v>367</v>
      </c>
      <c t="s" r="B1" s="2">
        <v>368</v>
      </c>
      <c t="s" r="C1" s="2">
        <v>2</v>
      </c>
      <c t="s" r="D1" s="2">
        <v>73</v>
      </c>
      <c t="s" r="E1" s="2">
        <v>2</v>
      </c>
      <c t="s" r="F1" s="2">
        <v>73</v>
      </c>
      <c t="s" r="G1" s="2">
        <v>28</v>
      </c>
    </row>
    <row r="2" spans="1:7">
      <c t="s" r="A2" s="3">
        <v>151</v>
      </c>
    </row>
    <row r="3" spans="1:7">
      <c t="s" r="A3" s="4">
        <v>369</v>
      </c>
      <c t="s" r="C3" s="4">
        <v>370</v>
      </c>
      <c t="s" r="D3" s="4">
        <v>370</v>
      </c>
      <c t="s" r="E3" s="4">
        <v>370</v>
      </c>
      <c t="s" r="F3" s="4">
        <v>370</v>
      </c>
    </row>
    <row r="4" spans="1:7">
      <c t="s" r="A4" s="4">
        <v>371</v>
      </c>
      <c t="n" r="E4" s="9">
        <v>2.5</v>
      </c>
      <c t="n" r="F4" s="9">
        <v>1.5</v>
      </c>
    </row>
    <row r="5" spans="1:7">
      <c t="s" r="A5" s="4">
        <v>372</v>
      </c>
      <c t="n" r="C5" s="9">
        <v>4.8</v>
      </c>
      <c t="n" r="E5" s="10">
        <v>4.8</v>
      </c>
      <c t="n" r="G5" s="9">
        <v>4.1</v>
      </c>
    </row>
    <row r="6" spans="1:7">
      <c t="s" r="A6" s="4">
        <v>373</v>
      </c>
      <c t="n" r="C6" s="10">
        <v>0.1</v>
      </c>
      <c t="n" r="E6" s="10">
        <v>0.1</v>
      </c>
      <c t="n" r="G6" s="9">
        <v>0.1</v>
      </c>
    </row>
    <row r="7" spans="1:7">
      <c t="s" r="A7" s="4">
        <v>374</v>
      </c>
    </row>
    <row r="8" spans="1:7">
      <c t="s" r="A8" s="3">
        <v>375</v>
      </c>
    </row>
    <row r="9" spans="1:7">
      <c t="s" r="A9" s="4">
        <v>376</v>
      </c>
      <c t="n" r="B9" s="9">
        <v>0.7</v>
      </c>
      <c t="n" r="C9" s="9">
        <v>-2.4</v>
      </c>
    </row>
    <row r="10" spans="1:7">
      <c t="s" r="A10" s="4">
        <v>377</v>
      </c>
    </row>
    <row r="11" spans="1:7">
      <c t="s" r="A11" s="3">
        <v>375</v>
      </c>
    </row>
    <row r="12" spans="1:7">
      <c t="s" r="A12" s="4">
        <v>378</v>
      </c>
      <c t="s" r="C12" s="4">
        <v>379</v>
      </c>
    </row>
    <row r="13" spans="1:7">
      <c t="s" r="A13" s="4">
        <v>380</v>
      </c>
      <c t="n" r="C13" s="7">
        <v>0</v>
      </c>
      <c t="n" r="D13" s="7">
        <v>0</v>
      </c>
      <c t="n" r="E13" s="7">
        <v>0</v>
      </c>
      <c t="n" r="F13" s="7">
        <v>0</v>
      </c>
    </row>
    <row r="14" spans="1:7">
      <c t="s" r="A14" s="4">
        <v>381</v>
      </c>
      <c t="n" r="C14" s="7">
        <v>0</v>
      </c>
      <c t="n" r="D14" s="7">
        <v>0</v>
      </c>
      <c t="n" r="E14" s="7">
        <v>0</v>
      </c>
      <c t="n" r="F14" s="7">
        <v>0</v>
      </c>
    </row>
    <row r="15" spans="1:7">
      <c t="s" r="A15" s="4">
        <v>382</v>
      </c>
    </row>
    <row r="16" spans="1:7">
      <c t="s" r="A16" s="3">
        <v>375</v>
      </c>
    </row>
    <row r="17" spans="1:7">
      <c t="s" r="A17" s="4">
        <v>378</v>
      </c>
      <c t="s" r="C17" s="4">
        <v>383</v>
      </c>
    </row>
    <row r="18" spans="1:7">
      <c t="s" r="A18" s="4">
        <v>380</v>
      </c>
      <c t="n" r="C18" s="9">
        <v>0.1</v>
      </c>
      <c t="n" r="D18" s="9">
        <v>0.1</v>
      </c>
      <c t="n" r="E18" s="9">
        <v>0.2</v>
      </c>
      <c t="n" r="F18" s="9">
        <v>0.1</v>
      </c>
    </row>
    <row r="19" spans="1:7">
      <c t="s" r="A19" s="4">
        <v>381</v>
      </c>
      <c t="n" r="C19" s="7">
        <v>0</v>
      </c>
      <c t="n" r="D19" s="7">
        <v>0</v>
      </c>
      <c t="n" r="E19" s="7">
        <v>0</v>
      </c>
      <c t="n" r="F19"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72</v>
      </c>
      <c t="s" r="D1" s="2">
        <v>1</v>
      </c>
    </row>
    <row r="2" spans="1:5">
      <c t="s" r="B2" s="2">
        <v>2</v>
      </c>
      <c t="s" r="C2" s="2">
        <v>73</v>
      </c>
      <c t="s" r="D2" s="2">
        <v>2</v>
      </c>
      <c t="s" r="E2" s="2">
        <v>73</v>
      </c>
    </row>
    <row r="3" spans="1:5">
      <c t="s" r="A3" s="3">
        <v>385</v>
      </c>
    </row>
    <row r="4" spans="1:5">
      <c t="s" r="A4" s="4">
        <v>89</v>
      </c>
      <c t="n" r="B4" s="7">
        <v>11854</v>
      </c>
      <c t="n" r="C4" s="7">
        <v>10060</v>
      </c>
      <c t="n" r="D4" s="7">
        <v>32856</v>
      </c>
      <c t="n" r="E4" s="7">
        <v>13897</v>
      </c>
    </row>
    <row r="5" spans="1:5">
      <c t="s" r="A5" s="3">
        <v>386</v>
      </c>
    </row>
    <row r="6" spans="1:5">
      <c t="s" r="A6" s="4">
        <v>387</v>
      </c>
      <c t="n" r="B6" s="6">
        <v>875</v>
      </c>
      <c t="n" r="C6" s="6">
        <v>1071</v>
      </c>
      <c t="n" r="D6" s="6">
        <v>1946</v>
      </c>
      <c t="n" r="E6" s="6">
        <v>1071</v>
      </c>
    </row>
    <row r="7" spans="1:5">
      <c t="s" r="A7" s="4">
        <v>388</v>
      </c>
      <c t="n" r="B7" s="7">
        <v>12729</v>
      </c>
      <c t="n" r="C7" s="7">
        <v>11131</v>
      </c>
      <c t="n" r="D7" s="7">
        <v>34802</v>
      </c>
      <c t="n" r="E7" s="7">
        <v>14968</v>
      </c>
    </row>
    <row r="8" spans="1:5">
      <c t="s" r="A8" s="3">
        <v>389</v>
      </c>
    </row>
    <row r="9" spans="1:5">
      <c t="s" r="A9" s="4">
        <v>390</v>
      </c>
      <c t="n" r="B9" s="6">
        <v>67372</v>
      </c>
      <c t="n" r="C9" s="6">
        <v>66230</v>
      </c>
      <c t="n" r="D9" s="6">
        <v>67090</v>
      </c>
      <c t="n" r="E9" s="6">
        <v>66148</v>
      </c>
    </row>
    <row r="10" spans="1:5">
      <c t="s" r="A10" s="3">
        <v>386</v>
      </c>
    </row>
    <row r="11" spans="1:5">
      <c t="s" r="A11" s="4">
        <v>391</v>
      </c>
      <c t="n" r="B11" s="6">
        <v>9196</v>
      </c>
      <c t="n" r="C11" s="6">
        <v>11084</v>
      </c>
      <c t="n" r="D11" s="6">
        <v>10140</v>
      </c>
      <c t="n" r="E11" s="6">
        <v>5542</v>
      </c>
    </row>
    <row r="12" spans="1:5">
      <c t="s" r="A12" s="4">
        <v>392</v>
      </c>
      <c t="n" r="B12" s="6">
        <v>948</v>
      </c>
      <c t="n" r="C12" s="6">
        <v>914</v>
      </c>
      <c t="n" r="D12" s="6">
        <v>1096</v>
      </c>
      <c t="n" r="E12" s="6">
        <v>934</v>
      </c>
    </row>
    <row r="13" spans="1:5">
      <c t="s" r="A13" s="4">
        <v>393</v>
      </c>
      <c t="n" r="B13" s="6">
        <v>10144</v>
      </c>
      <c t="n" r="C13" s="6">
        <v>11998</v>
      </c>
      <c t="n" r="D13" s="6">
        <v>11236</v>
      </c>
      <c t="n" r="E13" s="6">
        <v>6476</v>
      </c>
    </row>
    <row r="14" spans="1:5">
      <c t="s" r="A14" s="4">
        <v>394</v>
      </c>
      <c t="n" r="B14" s="6">
        <v>77516</v>
      </c>
      <c t="n" r="C14" s="6">
        <v>78228</v>
      </c>
      <c t="n" r="D14" s="6">
        <v>78326</v>
      </c>
      <c t="n" r="E14" s="6">
        <v>72624</v>
      </c>
    </row>
    <row r="15" spans="1:5">
      <c t="s" r="A15" s="4">
        <v>395</v>
      </c>
      <c t="n" r="B15" s="8">
        <v>0.18</v>
      </c>
      <c t="n" r="C15" s="8">
        <v>0.15</v>
      </c>
      <c t="n" r="D15" s="8">
        <v>0.49</v>
      </c>
      <c t="n" r="E15" s="8">
        <v>0.21</v>
      </c>
    </row>
    <row r="16" spans="1:5">
      <c t="s" r="A16" s="4">
        <v>396</v>
      </c>
      <c t="n" r="B16" s="8">
        <v>0.16</v>
      </c>
      <c t="n" r="C16" s="8">
        <v>0.14</v>
      </c>
      <c t="n" r="D16" s="8">
        <v>0.44</v>
      </c>
      <c t="n" r="E16" s="8">
        <v>0.21</v>
      </c>
    </row>
    <row r="17" spans="1:5">
      <c t="s" r="A17" s="3">
        <v>397</v>
      </c>
    </row>
    <row r="18" spans="1:5">
      <c t="s" r="A18" s="4">
        <v>398</v>
      </c>
      <c t="n" r="B18" s="6">
        <v>2160</v>
      </c>
      <c t="n" r="C18" s="6">
        <v>1654</v>
      </c>
      <c t="n" r="D18" s="6">
        <v>1414</v>
      </c>
      <c t="n" r="E18" s="6">
        <v>7163</v>
      </c>
    </row>
    <row r="19" spans="1:5">
      <c t="s" r="A19" s="4">
        <v>399</v>
      </c>
    </row>
    <row r="20" spans="1:5">
      <c t="s" r="A20" s="3">
        <v>397</v>
      </c>
    </row>
    <row r="21" spans="1:5">
      <c t="s" r="A21" s="4">
        <v>398</v>
      </c>
      <c t="n" r="B21" s="6">
        <v>2160</v>
      </c>
      <c t="n" r="C21" s="6">
        <v>1654</v>
      </c>
      <c t="n" r="D21" s="6">
        <v>1414</v>
      </c>
      <c t="n" r="E21" s="6">
        <v>1621</v>
      </c>
    </row>
    <row r="22" spans="1:5">
      <c t="s" r="A22" s="4">
        <v>400</v>
      </c>
    </row>
    <row r="23" spans="1:5">
      <c t="s" r="A23" s="3">
        <v>397</v>
      </c>
    </row>
    <row r="24" spans="1:5">
      <c t="s" r="A24" s="4">
        <v>398</v>
      </c>
      <c t="n" r="B24" s="6">
        <v>0</v>
      </c>
      <c t="n" r="C24" s="6">
        <v>0</v>
      </c>
      <c t="n" r="D24" s="6">
        <v>0</v>
      </c>
      <c t="n" r="E24" s="6">
        <v>55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1</v>
      </c>
      <c t="s" r="B1" s="2">
        <v>72</v>
      </c>
      <c t="s" r="D1" s="2">
        <v>1</v>
      </c>
    </row>
    <row r="2" spans="1:5">
      <c t="s" r="B2" s="2">
        <v>2</v>
      </c>
      <c t="s" r="C2" s="2">
        <v>73</v>
      </c>
      <c t="s" r="D2" s="2">
        <v>2</v>
      </c>
      <c t="s" r="E2" s="2">
        <v>73</v>
      </c>
    </row>
    <row r="3" spans="1:5">
      <c t="s" r="A3" s="3">
        <v>157</v>
      </c>
    </row>
    <row r="4" spans="1:5">
      <c t="s" r="A4" s="4">
        <v>402</v>
      </c>
      <c t="n" r="B4" s="7">
        <v>0</v>
      </c>
      <c t="n" r="C4" s="7">
        <v>0</v>
      </c>
      <c t="n" r="D4" s="7">
        <v>0</v>
      </c>
      <c t="n" r="E4" s="7">
        <v>0</v>
      </c>
    </row>
    <row r="5" spans="1:5">
      <c t="s" r="A5" s="3">
        <v>403</v>
      </c>
    </row>
    <row r="6" spans="1:5">
      <c t="s" r="A6" s="4">
        <v>404</v>
      </c>
      <c t="n" r="B6" s="6">
        <v>-28005</v>
      </c>
      <c t="n" r="C6" s="6">
        <v>5595</v>
      </c>
      <c t="n" r="D6" s="6">
        <v>-10573</v>
      </c>
      <c t="n" r="E6" s="6">
        <v>21774</v>
      </c>
    </row>
    <row r="7" spans="1:5">
      <c t="s" r="A7" s="4">
        <v>405</v>
      </c>
      <c t="n" r="B7" s="6">
        <v>23811</v>
      </c>
      <c t="n" r="C7" s="6">
        <v>12507</v>
      </c>
      <c t="n" r="D7" s="6">
        <v>2735</v>
      </c>
      <c t="n" r="E7" s="6">
        <v>-7568</v>
      </c>
    </row>
    <row r="8" spans="1:5">
      <c t="s" r="A8" s="4">
        <v>406</v>
      </c>
      <c t="n" r="B8" s="6">
        <v>32</v>
      </c>
      <c t="n" r="C8" s="6">
        <v>32</v>
      </c>
      <c t="n" r="D8" s="6">
        <v>64</v>
      </c>
      <c t="n" r="E8" s="6">
        <v>64</v>
      </c>
    </row>
    <row r="9" spans="1:5">
      <c t="s" r="A9" s="4">
        <v>101</v>
      </c>
      <c t="n" r="B9" s="6">
        <v>23843</v>
      </c>
      <c t="n" r="C9" s="6">
        <v>12539</v>
      </c>
      <c t="n" r="D9" s="6">
        <v>2799</v>
      </c>
      <c t="n" r="E9" s="6">
        <v>-7504</v>
      </c>
    </row>
    <row r="10" spans="1:5">
      <c t="s" r="A10" s="4">
        <v>407</v>
      </c>
      <c t="n" r="B10" s="6">
        <v>-4684</v>
      </c>
      <c t="n" r="C10" s="6">
        <v>-3296</v>
      </c>
      <c t="n" r="D10" s="6">
        <v>-1072</v>
      </c>
      <c t="n" r="E10" s="6">
        <v>568</v>
      </c>
    </row>
    <row r="11" spans="1:5">
      <c t="s" r="A11" s="4">
        <v>408</v>
      </c>
      <c t="n" r="B11" s="6">
        <v>-8846</v>
      </c>
      <c t="n" r="C11" s="6">
        <v>14838</v>
      </c>
      <c t="n" r="D11" s="6">
        <v>-8846</v>
      </c>
      <c t="n" r="E11" s="6">
        <v>14838</v>
      </c>
    </row>
    <row r="12" spans="1:5">
      <c t="s" r="A12" s="4">
        <v>409</v>
      </c>
    </row>
    <row r="13" spans="1:5">
      <c t="s" r="A13" s="3">
        <v>403</v>
      </c>
    </row>
    <row r="14" spans="1:5">
      <c t="s" r="A14" s="4">
        <v>404</v>
      </c>
      <c t="n" r="B14" s="6">
        <v>-27118</v>
      </c>
      <c t="n" r="C14" s="6">
        <v>6424</v>
      </c>
      <c t="n" r="D14" s="6">
        <v>-9634</v>
      </c>
      <c t="n" r="E14" s="6">
        <v>22651</v>
      </c>
    </row>
    <row r="15" spans="1:5">
      <c t="s" r="A15" s="4">
        <v>405</v>
      </c>
      <c t="n" r="B15" s="6">
        <v>23861</v>
      </c>
      <c t="n" r="C15" s="6">
        <v>12532</v>
      </c>
      <c t="n" r="D15" s="6">
        <v>2746</v>
      </c>
      <c t="n" r="E15" s="6">
        <v>-7574</v>
      </c>
    </row>
    <row r="16" spans="1:5">
      <c t="s" r="A16" s="4">
        <v>406</v>
      </c>
      <c t="n" r="B16" s="6">
        <v>0</v>
      </c>
      <c t="n" r="C16" s="6">
        <v>0</v>
      </c>
      <c t="n" r="D16" s="6">
        <v>0</v>
      </c>
      <c t="n" r="E16" s="6">
        <v>0</v>
      </c>
    </row>
    <row r="17" spans="1:5">
      <c t="s" r="A17" s="4">
        <v>101</v>
      </c>
      <c t="n" r="B17" s="6">
        <v>23861</v>
      </c>
      <c t="n" r="C17" s="6">
        <v>12532</v>
      </c>
      <c t="n" r="D17" s="6">
        <v>2746</v>
      </c>
      <c t="n" r="E17" s="6">
        <v>-7574</v>
      </c>
    </row>
    <row r="18" spans="1:5">
      <c t="s" r="A18" s="4">
        <v>407</v>
      </c>
      <c t="n" r="B18" s="6">
        <v>-4709</v>
      </c>
      <c t="n" r="C18" s="6">
        <v>-3308</v>
      </c>
      <c t="n" r="D18" s="6">
        <v>-1078</v>
      </c>
      <c t="n" r="E18" s="6">
        <v>571</v>
      </c>
    </row>
    <row r="19" spans="1:5">
      <c t="s" r="A19" s="4">
        <v>408</v>
      </c>
      <c t="n" r="B19" s="6">
        <v>-7966</v>
      </c>
      <c t="n" r="C19" s="6">
        <v>15648</v>
      </c>
      <c t="n" r="D19" s="6">
        <v>-7966</v>
      </c>
      <c t="n" r="E19" s="6">
        <v>15648</v>
      </c>
    </row>
    <row r="20" spans="1:5">
      <c t="s" r="A20" s="4">
        <v>410</v>
      </c>
    </row>
    <row r="21" spans="1:5">
      <c t="s" r="A21" s="3">
        <v>403</v>
      </c>
    </row>
    <row r="22" spans="1:5">
      <c t="s" r="A22" s="4">
        <v>404</v>
      </c>
      <c t="n" r="B22" s="6">
        <v>-274</v>
      </c>
      <c t="n" r="C22" s="6">
        <v>-402</v>
      </c>
      <c t="n" r="D22" s="6">
        <v>-306</v>
      </c>
      <c t="n" r="E22" s="6">
        <v>-434</v>
      </c>
    </row>
    <row r="23" spans="1:5">
      <c t="s" r="A23" s="4">
        <v>405</v>
      </c>
      <c t="n" r="B23" s="6">
        <v>0</v>
      </c>
      <c t="n" r="C23" s="6">
        <v>0</v>
      </c>
      <c t="n" r="D23" s="6">
        <v>0</v>
      </c>
      <c t="n" r="E23" s="6">
        <v>0</v>
      </c>
    </row>
    <row r="24" spans="1:5">
      <c t="s" r="A24" s="4">
        <v>406</v>
      </c>
      <c t="n" r="B24" s="6">
        <v>32</v>
      </c>
      <c t="n" r="C24" s="6">
        <v>32</v>
      </c>
      <c t="n" r="D24" s="6">
        <v>64</v>
      </c>
      <c t="n" r="E24" s="6">
        <v>64</v>
      </c>
    </row>
    <row r="25" spans="1:5">
      <c t="s" r="A25" s="4">
        <v>101</v>
      </c>
      <c t="n" r="B25" s="6">
        <v>32</v>
      </c>
      <c t="n" r="C25" s="6">
        <v>32</v>
      </c>
      <c t="n" r="D25" s="6">
        <v>64</v>
      </c>
      <c t="n" r="E25" s="6">
        <v>64</v>
      </c>
    </row>
    <row r="26" spans="1:5">
      <c t="s" r="A26" s="4">
        <v>407</v>
      </c>
      <c t="n" r="B26" s="6">
        <v>0</v>
      </c>
      <c t="n" r="C26" s="6">
        <v>0</v>
      </c>
      <c t="n" r="D26" s="6">
        <v>0</v>
      </c>
      <c t="n" r="E26" s="6">
        <v>0</v>
      </c>
    </row>
    <row r="27" spans="1:5">
      <c t="s" r="A27" s="4">
        <v>408</v>
      </c>
      <c t="n" r="B27" s="6">
        <v>-242</v>
      </c>
      <c t="n" r="C27" s="6">
        <v>-370</v>
      </c>
      <c t="n" r="D27" s="6">
        <v>-242</v>
      </c>
      <c t="n" r="E27" s="6">
        <v>-370</v>
      </c>
    </row>
    <row r="28" spans="1:5">
      <c t="s" r="A28" s="4">
        <v>411</v>
      </c>
    </row>
    <row r="29" spans="1:5">
      <c t="s" r="A29" s="3">
        <v>403</v>
      </c>
    </row>
    <row r="30" spans="1:5">
      <c t="s" r="A30" s="4">
        <v>404</v>
      </c>
      <c t="n" r="B30" s="6">
        <v>-613</v>
      </c>
      <c t="n" r="C30" s="6">
        <v>-427</v>
      </c>
      <c t="n" r="D30" s="6">
        <v>-633</v>
      </c>
      <c t="n" r="E30" s="6">
        <v>-443</v>
      </c>
    </row>
    <row r="31" spans="1:5">
      <c t="s" r="A31" s="4">
        <v>405</v>
      </c>
      <c t="n" r="B31" s="6">
        <v>-50</v>
      </c>
      <c t="n" r="C31" s="6">
        <v>-25</v>
      </c>
      <c t="n" r="D31" s="6">
        <v>-11</v>
      </c>
      <c t="n" r="E31" s="6">
        <v>6</v>
      </c>
    </row>
    <row r="32" spans="1:5">
      <c t="s" r="A32" s="4">
        <v>406</v>
      </c>
      <c t="n" r="B32" s="6">
        <v>0</v>
      </c>
      <c t="n" r="C32" s="6">
        <v>0</v>
      </c>
      <c t="n" r="D32" s="6">
        <v>0</v>
      </c>
      <c t="n" r="E32" s="6">
        <v>0</v>
      </c>
    </row>
    <row r="33" spans="1:5">
      <c t="s" r="A33" s="4">
        <v>101</v>
      </c>
      <c t="n" r="B33" s="6">
        <v>-50</v>
      </c>
      <c t="n" r="C33" s="6">
        <v>-25</v>
      </c>
      <c t="n" r="D33" s="6">
        <v>-11</v>
      </c>
      <c t="n" r="E33" s="6">
        <v>6</v>
      </c>
    </row>
    <row r="34" spans="1:5">
      <c t="s" r="A34" s="4">
        <v>407</v>
      </c>
      <c t="n" r="B34" s="6">
        <v>25</v>
      </c>
      <c t="n" r="C34" s="6">
        <v>12</v>
      </c>
      <c t="n" r="D34" s="6">
        <v>6</v>
      </c>
      <c t="n" r="E34" s="6">
        <v>-3</v>
      </c>
    </row>
    <row r="35" spans="1:5">
      <c t="s" r="A35" s="4">
        <v>408</v>
      </c>
      <c t="n" r="B35" s="7">
        <v>-638</v>
      </c>
      <c t="n" r="C35" s="7">
        <v>-440</v>
      </c>
      <c t="n" r="D35" s="7">
        <v>-638</v>
      </c>
      <c t="n" r="E35" s="7">
        <v>-4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122923</v>
      </c>
      <c t="n" r="C4" s="7">
        <v>127309</v>
      </c>
      <c t="n" r="D4" s="7">
        <v>252879</v>
      </c>
      <c t="n" r="E4" s="7">
        <v>250814</v>
      </c>
    </row>
    <row r="5" spans="1:5">
      <c t="s" r="A5" s="3">
        <v>76</v>
      </c>
    </row>
    <row r="6" spans="1:5">
      <c t="s" r="A6" s="4">
        <v>77</v>
      </c>
      <c t="n" r="B6" s="6">
        <v>-91636</v>
      </c>
      <c t="n" r="C6" s="6">
        <v>-94214</v>
      </c>
      <c t="n" r="D6" s="6">
        <v>-186156</v>
      </c>
      <c t="n" r="E6" s="6">
        <v>-189535</v>
      </c>
    </row>
    <row r="7" spans="1:5">
      <c t="s" r="A7" s="4">
        <v>78</v>
      </c>
      <c t="n" r="B7" s="6">
        <v>-11024</v>
      </c>
      <c t="n" r="C7" s="6">
        <v>-12421</v>
      </c>
      <c t="n" r="D7" s="6">
        <v>-23222</v>
      </c>
      <c t="n" r="E7" s="6">
        <v>-24365</v>
      </c>
    </row>
    <row r="8" spans="1:5">
      <c t="s" r="A8" s="4">
        <v>79</v>
      </c>
      <c t="n" r="B8" s="6">
        <v>-5447</v>
      </c>
      <c t="n" r="C8" s="6">
        <v>-5809</v>
      </c>
      <c t="n" r="D8" s="6">
        <v>-11148</v>
      </c>
      <c t="n" r="E8" s="6">
        <v>-10490</v>
      </c>
    </row>
    <row r="9" spans="1:5">
      <c t="s" r="A9" s="4">
        <v>80</v>
      </c>
      <c t="n" r="B9" s="6">
        <v>14816</v>
      </c>
      <c t="n" r="C9" s="6">
        <v>14865</v>
      </c>
      <c t="n" r="D9" s="6">
        <v>32353</v>
      </c>
      <c t="n" r="E9" s="6">
        <v>26424</v>
      </c>
    </row>
    <row r="10" spans="1:5">
      <c t="s" r="A10" s="3">
        <v>81</v>
      </c>
    </row>
    <row r="11" spans="1:5">
      <c t="s" r="A11" s="4">
        <v>82</v>
      </c>
      <c t="n" r="B11" s="6">
        <v>0</v>
      </c>
      <c t="n" r="C11" s="6">
        <v>0</v>
      </c>
      <c t="n" r="D11" s="6">
        <v>8785</v>
      </c>
      <c t="n" r="E11" s="6">
        <v>0</v>
      </c>
    </row>
    <row r="12" spans="1:5">
      <c t="s" r="A12" s="4">
        <v>83</v>
      </c>
      <c t="n" r="B12" s="6">
        <v>-964</v>
      </c>
      <c t="n" r="C12" s="6">
        <v>-1233</v>
      </c>
      <c t="n" r="D12" s="6">
        <v>-2138</v>
      </c>
      <c t="n" r="E12" s="6">
        <v>-2603</v>
      </c>
    </row>
    <row r="13" spans="1:5">
      <c t="s" r="A13" s="4">
        <v>84</v>
      </c>
      <c t="n" r="B13" s="6">
        <v>-2025</v>
      </c>
      <c t="n" r="C13" s="6">
        <v>-224</v>
      </c>
      <c t="n" r="D13" s="6">
        <v>27</v>
      </c>
      <c t="n" r="E13" s="6">
        <v>-137</v>
      </c>
    </row>
    <row r="14" spans="1:5">
      <c t="s" r="A14" s="4">
        <v>85</v>
      </c>
      <c t="n" r="B14" s="6">
        <v>11827</v>
      </c>
      <c t="n" r="C14" s="6">
        <v>13408</v>
      </c>
      <c t="n" r="D14" s="6">
        <v>39027</v>
      </c>
      <c t="n" r="E14" s="6">
        <v>23684</v>
      </c>
    </row>
    <row r="15" spans="1:5">
      <c t="s" r="A15" s="4">
        <v>86</v>
      </c>
      <c t="n" r="B15" s="6">
        <v>2326</v>
      </c>
      <c t="n" r="C15" s="6">
        <v>-1252</v>
      </c>
      <c t="n" r="D15" s="6">
        <v>-1374</v>
      </c>
      <c t="n" r="E15" s="6">
        <v>-4386</v>
      </c>
    </row>
    <row r="16" spans="1:5">
      <c t="s" r="A16" s="4">
        <v>87</v>
      </c>
      <c t="n" r="B16" s="6">
        <v>14153</v>
      </c>
      <c t="n" r="C16" s="6">
        <v>12156</v>
      </c>
      <c t="n" r="D16" s="6">
        <v>37653</v>
      </c>
      <c t="n" r="E16" s="6">
        <v>19298</v>
      </c>
    </row>
    <row r="17" spans="1:5">
      <c t="s" r="A17" s="4">
        <v>88</v>
      </c>
      <c t="n" r="B17" s="6">
        <v>-2299</v>
      </c>
      <c t="n" r="C17" s="6">
        <v>-2096</v>
      </c>
      <c t="n" r="D17" s="6">
        <v>-4797</v>
      </c>
      <c t="n" r="E17" s="6">
        <v>-5401</v>
      </c>
    </row>
    <row r="18" spans="1:5">
      <c t="s" r="A18" s="4">
        <v>89</v>
      </c>
      <c t="n" r="B18" s="7">
        <v>11854</v>
      </c>
      <c t="n" r="C18" s="7">
        <v>10060</v>
      </c>
      <c t="n" r="D18" s="7">
        <v>32856</v>
      </c>
      <c t="n" r="E18" s="7">
        <v>13897</v>
      </c>
    </row>
    <row r="19" spans="1:5">
      <c t="s" r="A19" s="3">
        <v>90</v>
      </c>
    </row>
    <row r="20" spans="1:5">
      <c t="s" r="A20" s="4">
        <v>91</v>
      </c>
      <c t="n" r="B20" s="8">
        <v>0.18</v>
      </c>
      <c t="n" r="C20" s="8">
        <v>0.15</v>
      </c>
      <c t="n" r="D20" s="8">
        <v>0.49</v>
      </c>
      <c t="n" r="E20" s="8">
        <v>0.21</v>
      </c>
    </row>
    <row r="21" spans="1:5">
      <c t="s" r="A21" s="4">
        <v>92</v>
      </c>
      <c t="n" r="B21" s="8">
        <v>0.16</v>
      </c>
      <c t="n" r="C21" s="8">
        <v>0.14</v>
      </c>
      <c t="n" r="D21" s="8">
        <v>0.44</v>
      </c>
      <c t="n" r="E21" s="8">
        <v>0.21</v>
      </c>
    </row>
    <row r="22" spans="1:5">
      <c t="s" r="A22" s="3">
        <v>93</v>
      </c>
    </row>
    <row r="23" spans="1:5">
      <c t="s" r="A23" s="4">
        <v>94</v>
      </c>
      <c t="n" r="B23" s="6">
        <v>67372</v>
      </c>
      <c t="n" r="C23" s="6">
        <v>66230</v>
      </c>
      <c t="n" r="D23" s="6">
        <v>67090</v>
      </c>
      <c t="n" r="E23" s="6">
        <v>66148</v>
      </c>
    </row>
    <row r="24" spans="1:5">
      <c t="s" r="A24" s="4">
        <v>95</v>
      </c>
      <c t="n" r="B24" s="6">
        <v>77516</v>
      </c>
      <c t="n" r="C24" s="6">
        <v>78228</v>
      </c>
      <c t="n" r="D24" s="6">
        <v>78326</v>
      </c>
      <c t="n" r="E24" s="6">
        <v>726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28</v>
      </c>
    </row>
    <row r="2" spans="1:3">
      <c t="s" r="A2" s="3">
        <v>413</v>
      </c>
    </row>
    <row r="3" spans="1:3">
      <c t="s" r="A3" s="4">
        <v>40</v>
      </c>
      <c t="n" r="B3" s="7">
        <v>0</v>
      </c>
      <c t="n" r="C3" s="7">
        <v>0</v>
      </c>
    </row>
    <row r="4" spans="1:3">
      <c t="s" r="A4" s="4">
        <v>48</v>
      </c>
      <c t="n" r="B4" s="6">
        <v>0</v>
      </c>
      <c t="n" r="C4" s="6">
        <v>0</v>
      </c>
    </row>
    <row r="5" spans="1:3">
      <c t="s" r="A5" s="4">
        <v>414</v>
      </c>
    </row>
    <row r="6" spans="1:3">
      <c t="s" r="A6" s="3">
        <v>415</v>
      </c>
    </row>
    <row r="7" spans="1:3">
      <c t="s" r="A7" s="4">
        <v>416</v>
      </c>
      <c t="n" r="B7" s="6">
        <v>0</v>
      </c>
      <c t="n" r="C7" s="6">
        <v>60375</v>
      </c>
    </row>
    <row r="8" spans="1:3">
      <c t="s" r="A8" s="4">
        <v>417</v>
      </c>
    </row>
    <row r="9" spans="1:3">
      <c t="s" r="A9" s="3">
        <v>415</v>
      </c>
    </row>
    <row r="10" spans="1:3">
      <c t="s" r="A10" s="4">
        <v>416</v>
      </c>
      <c t="n" r="B10" s="6">
        <v>69966</v>
      </c>
      <c t="n" r="C10" s="6">
        <v>64550</v>
      </c>
    </row>
    <row r="11" spans="1:3">
      <c t="s" r="A11" s="4">
        <v>418</v>
      </c>
    </row>
    <row r="12" spans="1:3">
      <c t="s" r="A12" s="3">
        <v>415</v>
      </c>
    </row>
    <row r="13" spans="1:3">
      <c t="s" r="A13" s="4">
        <v>416</v>
      </c>
      <c t="n" r="B13" s="6">
        <v>0</v>
      </c>
      <c t="n" r="C13" s="6">
        <v>57500</v>
      </c>
    </row>
    <row r="14" spans="1:3">
      <c t="s" r="A14" s="4">
        <v>419</v>
      </c>
    </row>
    <row r="15" spans="1:3">
      <c t="s" r="A15" s="3">
        <v>415</v>
      </c>
    </row>
    <row r="16" spans="1:3">
      <c t="s" r="A16" s="4">
        <v>416</v>
      </c>
      <c t="n" r="B16" s="7">
        <v>57500</v>
      </c>
      <c t="n" r="C16" s="7">
        <v>5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420</v>
      </c>
      <c t="s" r="B1" s="2">
        <v>270</v>
      </c>
    </row>
    <row r="2" spans="1:2">
      <c t="s" r="A2" s="3">
        <v>163</v>
      </c>
    </row>
    <row r="3" spans="1:2">
      <c t="s" r="A3" s="4">
        <v>421</v>
      </c>
      <c t="n" r="B3" s="7">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r="1" spans="1:6">
      <c t="s" r="A1" s="1">
        <v>422</v>
      </c>
      <c t="s" r="B1" s="2">
        <v>72</v>
      </c>
      <c t="s" r="E1" s="2">
        <v>1</v>
      </c>
    </row>
    <row r="2" spans="1:6">
      <c t="s" r="B2" s="2">
        <v>2</v>
      </c>
      <c t="s" r="C2" s="2">
        <v>423</v>
      </c>
      <c t="s" r="D2" s="2">
        <v>73</v>
      </c>
      <c t="s" r="E2" s="2">
        <v>2</v>
      </c>
      <c t="s" r="F2" s="2">
        <v>73</v>
      </c>
    </row>
    <row r="3" spans="1:6">
      <c t="s" r="A3" s="3">
        <v>166</v>
      </c>
    </row>
    <row r="4" spans="1:6">
      <c t="s" r="A4" s="4">
        <v>424</v>
      </c>
      <c t="n" r="B4" s="7">
        <v>0</v>
      </c>
      <c t="n" r="C4" s="7">
        <v>8785</v>
      </c>
      <c t="n" r="D4" s="7">
        <v>0</v>
      </c>
      <c t="n" r="E4" s="7">
        <v>8785</v>
      </c>
      <c t="n" r="F4" s="7">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2</v>
      </c>
      <c t="s" r="D1" s="2">
        <v>1</v>
      </c>
    </row>
    <row r="2" spans="1:5">
      <c t="s" r="B2" s="2">
        <v>2</v>
      </c>
      <c t="s" r="C2" s="2">
        <v>73</v>
      </c>
      <c t="s" r="D2" s="2">
        <v>2</v>
      </c>
      <c t="s" r="E2" s="2">
        <v>73</v>
      </c>
    </row>
    <row r="3" spans="1:5">
      <c t="s" r="A3" s="3">
        <v>97</v>
      </c>
    </row>
    <row r="4" spans="1:5">
      <c t="s" r="A4" s="4">
        <v>87</v>
      </c>
      <c t="n" r="B4" s="7">
        <v>14153</v>
      </c>
      <c t="n" r="C4" s="7">
        <v>12156</v>
      </c>
      <c t="n" r="D4" s="7">
        <v>37653</v>
      </c>
      <c t="n" r="E4" s="7">
        <v>19298</v>
      </c>
    </row>
    <row r="5" spans="1:5">
      <c t="s" r="A5" s="3">
        <v>98</v>
      </c>
    </row>
    <row r="6" spans="1:5">
      <c t="s" r="A6" s="4">
        <v>99</v>
      </c>
      <c t="n" r="B6" s="6">
        <v>23811</v>
      </c>
      <c t="n" r="C6" s="6">
        <v>12507</v>
      </c>
      <c t="n" r="D6" s="6">
        <v>2735</v>
      </c>
      <c t="n" r="E6" s="6">
        <v>-7568</v>
      </c>
    </row>
    <row r="7" spans="1:5">
      <c t="s" r="A7" s="4">
        <v>100</v>
      </c>
      <c t="n" r="B7" s="6">
        <v>32</v>
      </c>
      <c t="n" r="C7" s="6">
        <v>32</v>
      </c>
      <c t="n" r="D7" s="6">
        <v>64</v>
      </c>
      <c t="n" r="E7" s="6">
        <v>64</v>
      </c>
    </row>
    <row r="8" spans="1:5">
      <c t="s" r="A8" s="4">
        <v>101</v>
      </c>
      <c t="n" r="B8" s="6">
        <v>23843</v>
      </c>
      <c t="n" r="C8" s="6">
        <v>12539</v>
      </c>
      <c t="n" r="D8" s="6">
        <v>2799</v>
      </c>
      <c t="n" r="E8" s="6">
        <v>-7504</v>
      </c>
    </row>
    <row r="9" spans="1:5">
      <c t="s" r="A9" s="4">
        <v>102</v>
      </c>
      <c t="n" r="B9" s="6">
        <v>37996</v>
      </c>
      <c t="n" r="C9" s="6">
        <v>24695</v>
      </c>
      <c t="n" r="D9" s="6">
        <v>40452</v>
      </c>
      <c t="n" r="E9" s="6">
        <v>11794</v>
      </c>
    </row>
    <row r="10" spans="1:5">
      <c t="s" r="A10" s="4">
        <v>103</v>
      </c>
      <c t="n" r="B10" s="6">
        <v>6983</v>
      </c>
      <c t="n" r="C10" s="6">
        <v>5392</v>
      </c>
      <c t="n" r="D10" s="6">
        <v>5870</v>
      </c>
      <c t="n" r="E10" s="6">
        <v>4833</v>
      </c>
    </row>
    <row r="11" spans="1:5">
      <c t="s" r="A11" s="4">
        <v>104</v>
      </c>
      <c t="n" r="B11" s="7">
        <v>31013</v>
      </c>
      <c t="n" r="C11" s="7">
        <v>19303</v>
      </c>
      <c t="n" r="D11" s="7">
        <v>34582</v>
      </c>
      <c t="n" r="E11" s="7">
        <v>6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2</v>
      </c>
      <c t="s" r="D1" s="2">
        <v>1</v>
      </c>
    </row>
    <row r="2" spans="1:5">
      <c t="s" r="B2" s="2">
        <v>2</v>
      </c>
      <c t="s" r="C2" s="2">
        <v>73</v>
      </c>
      <c t="s" r="D2" s="2">
        <v>2</v>
      </c>
      <c t="s" r="E2" s="2">
        <v>73</v>
      </c>
    </row>
    <row r="3" spans="1:5">
      <c t="s" r="A3" s="3">
        <v>97</v>
      </c>
    </row>
    <row r="4" spans="1:5">
      <c t="s" r="A4" s="4">
        <v>106</v>
      </c>
      <c t="n" r="B4" s="7">
        <v>0</v>
      </c>
      <c t="n" r="C4" s="7">
        <v>0</v>
      </c>
      <c t="n" r="D4" s="7">
        <v>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3</v>
      </c>
    </row>
    <row r="3" spans="1:3">
      <c t="s" r="A3" s="3">
        <v>108</v>
      </c>
    </row>
    <row r="4" spans="1:3">
      <c t="s" r="A4" s="4">
        <v>87</v>
      </c>
      <c t="n" r="B4" s="7">
        <v>37653</v>
      </c>
      <c t="n" r="C4" s="7">
        <v>19298</v>
      </c>
    </row>
    <row r="5" spans="1:3">
      <c t="s" r="A5" s="3">
        <v>109</v>
      </c>
    </row>
    <row r="6" spans="1:3">
      <c t="s" r="A6" s="4">
        <v>110</v>
      </c>
      <c t="n" r="B6" s="6">
        <v>40832</v>
      </c>
      <c t="n" r="C6" s="6">
        <v>40318</v>
      </c>
    </row>
    <row r="7" spans="1:3">
      <c t="s" r="A7" s="4">
        <v>82</v>
      </c>
      <c t="n" r="B7" s="6">
        <v>-8785</v>
      </c>
      <c t="n" r="C7" s="6">
        <v>0</v>
      </c>
    </row>
    <row r="8" spans="1:3">
      <c t="s" r="A8" s="3">
        <v>111</v>
      </c>
    </row>
    <row r="9" spans="1:3">
      <c t="s" r="A9" s="4">
        <v>112</v>
      </c>
      <c t="n" r="B9" s="6">
        <v>6499</v>
      </c>
      <c t="n" r="C9" s="6">
        <v>-4244</v>
      </c>
    </row>
    <row r="10" spans="1:3">
      <c t="s" r="A10" s="4">
        <v>32</v>
      </c>
      <c t="n" r="B10" s="6">
        <v>-256</v>
      </c>
      <c t="n" r="C10" s="6">
        <v>-985</v>
      </c>
    </row>
    <row r="11" spans="1:3">
      <c t="s" r="A11" s="4">
        <v>33</v>
      </c>
      <c t="n" r="B11" s="6">
        <v>3095</v>
      </c>
      <c t="n" r="C11" s="6">
        <v>7</v>
      </c>
    </row>
    <row r="12" spans="1:3">
      <c t="s" r="A12" s="4">
        <v>113</v>
      </c>
      <c t="n" r="B12" s="6">
        <v>-13899</v>
      </c>
      <c t="n" r="C12" s="6">
        <v>3513</v>
      </c>
    </row>
    <row r="13" spans="1:3">
      <c t="s" r="A13" s="4">
        <v>114</v>
      </c>
      <c t="n" r="B13" s="6">
        <v>65139</v>
      </c>
      <c t="n" r="C13" s="6">
        <v>57907</v>
      </c>
    </row>
    <row r="14" spans="1:3">
      <c t="s" r="A14" s="3">
        <v>115</v>
      </c>
    </row>
    <row r="15" spans="1:3">
      <c t="s" r="A15" s="4">
        <v>116</v>
      </c>
      <c t="n" r="B15" s="6">
        <v>-34928</v>
      </c>
      <c t="n" r="C15" s="6">
        <v>-67935</v>
      </c>
    </row>
    <row r="16" spans="1:3">
      <c t="s" r="A16" s="4">
        <v>117</v>
      </c>
      <c t="n" r="B16" s="6">
        <v>8785</v>
      </c>
      <c t="n" r="C16" s="6">
        <v>0</v>
      </c>
    </row>
    <row r="17" spans="1:3">
      <c t="s" r="A17" s="4">
        <v>118</v>
      </c>
      <c t="n" r="B17" s="6">
        <v>193</v>
      </c>
      <c t="n" r="C17" s="6">
        <v>-218</v>
      </c>
    </row>
    <row r="18" spans="1:3">
      <c t="s" r="A18" s="4">
        <v>119</v>
      </c>
      <c t="n" r="B18" s="6">
        <v>-25950</v>
      </c>
      <c t="n" r="C18" s="6">
        <v>-68153</v>
      </c>
    </row>
    <row r="19" spans="1:3">
      <c t="s" r="A19" s="3">
        <v>120</v>
      </c>
    </row>
    <row r="20" spans="1:3">
      <c t="s" r="A20" s="4">
        <v>121</v>
      </c>
      <c t="n" r="B20" s="6">
        <v>-54951</v>
      </c>
      <c t="n" r="C20" s="6">
        <v>-4751</v>
      </c>
    </row>
    <row r="21" spans="1:3">
      <c t="s" r="A21" s="4">
        <v>122</v>
      </c>
      <c t="n" r="B21" s="6">
        <v>3046</v>
      </c>
      <c t="n" r="C21" s="6">
        <v>1195</v>
      </c>
    </row>
    <row r="22" spans="1:3">
      <c t="s" r="A22" s="4">
        <v>118</v>
      </c>
      <c t="n" r="B22" s="6">
        <v>-19</v>
      </c>
      <c t="n" r="C22" s="6">
        <v>-76</v>
      </c>
    </row>
    <row r="23" spans="1:3">
      <c t="s" r="A23" s="4">
        <v>123</v>
      </c>
      <c t="n" r="B23" s="6">
        <v>-51924</v>
      </c>
      <c t="n" r="C23" s="6">
        <v>-3632</v>
      </c>
    </row>
    <row r="24" spans="1:3">
      <c t="s" r="A24" s="4">
        <v>124</v>
      </c>
      <c t="n" r="B24" s="6">
        <v>846</v>
      </c>
      <c t="n" r="C24" s="6">
        <v>-3001</v>
      </c>
    </row>
    <row r="25" spans="1:3">
      <c t="s" r="A25" s="4">
        <v>125</v>
      </c>
      <c t="n" r="B25" s="6">
        <v>-11889</v>
      </c>
      <c t="n" r="C25" s="6">
        <v>-16879</v>
      </c>
    </row>
    <row r="26" spans="1:3">
      <c t="s" r="A26" s="4">
        <v>126</v>
      </c>
      <c t="n" r="B26" s="6">
        <v>205867</v>
      </c>
      <c t="n" r="C26" s="6">
        <v>192929</v>
      </c>
    </row>
    <row r="27" spans="1:3">
      <c t="s" r="A27" s="4">
        <v>127</v>
      </c>
      <c t="n" r="B27" s="6">
        <v>193978</v>
      </c>
      <c t="n" r="C27" s="6">
        <v>176050</v>
      </c>
    </row>
    <row r="28" spans="1:3">
      <c t="s" r="A28" s="3">
        <v>128</v>
      </c>
    </row>
    <row r="29" spans="1:3">
      <c t="s" r="A29" s="4">
        <v>129</v>
      </c>
      <c t="n" r="B29" s="6">
        <v>3297</v>
      </c>
      <c t="n" r="C29" s="6">
        <v>49082</v>
      </c>
    </row>
    <row r="30" spans="1:3">
      <c t="s" r="A30" s="4">
        <v>130</v>
      </c>
      <c t="n" r="B30" s="7">
        <v>11901</v>
      </c>
      <c t="n" r="C3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FINANCIAL STATEMENT PR</vt:lpstr>
      <vt:lpstr>CHANGES IN EQUITY</vt:lpstr>
      <vt:lpstr>PROPERTY, PLANT AND EQUIPMENT</vt:lpstr>
      <vt:lpstr>JOINT VENTURE, TECHNOLOGY LICEN</vt:lpstr>
      <vt:lpstr>LONG-TERM BORROWINGS</vt:lpstr>
      <vt:lpstr>SHARE-BASED COMPENSATION</vt:lpstr>
      <vt:lpstr>INCOME TAXES</vt:lpstr>
      <vt:lpstr>EARNINGS PER SHARE</vt:lpstr>
      <vt:lpstr>CHANGES IN ACCUMULATED OTHER CO</vt:lpstr>
      <vt:lpstr>FAIR VALUE MEASUREMENTS</vt:lpstr>
      <vt:lpstr>COMMITMENTS AND CONTINGENCIES</vt:lpstr>
      <vt:lpstr>GAIN ON SALE OF INVESTMENT</vt:lpstr>
      <vt:lpstr>RECENT ACCOUNTING PRONOUNCEMENT</vt:lpstr>
      <vt:lpstr>SHARE-BASED COMPENSATION (Polic</vt:lpstr>
      <vt:lpstr>FAIR VALUE MEASUREMENTS (Polici</vt:lpstr>
      <vt:lpstr>RECENT ACCOUNTING PRONOUNCEME23</vt:lpstr>
      <vt:lpstr>CHANGES IN EQUITY (Tables)</vt:lpstr>
      <vt:lpstr>PROPERTY, PLANT AND EQUIPMENT (</vt:lpstr>
      <vt:lpstr>LONG-TERM BORROWINGS (Tables)</vt:lpstr>
      <vt:lpstr>SHARE-BASED COMPENSATION (Table</vt:lpstr>
      <vt:lpstr>EARNINGS PER SHARE (Tables)</vt:lpstr>
      <vt:lpstr>CHANGES IN ACCUMULATED OTHER 29</vt:lpstr>
      <vt:lpstr>FAIR VALUE MEASUREMENTS (Tables</vt:lpstr>
      <vt:lpstr>BASIS OF FINANCIAL STATEMENT 31</vt:lpstr>
      <vt:lpstr>CHANGES IN EQUITY (Details)</vt:lpstr>
      <vt:lpstr>PROPERTY, PLANT AND EQUIPMENT33</vt:lpstr>
      <vt:lpstr>JOINT VENTURE, TECHNOLOGY LIC34</vt:lpstr>
      <vt:lpstr>LONG-TERM BORROWINGS (Details)</vt:lpstr>
      <vt:lpstr>SHARE-BASED COMPENSATION (Detai</vt:lpstr>
      <vt:lpstr>INCOME TAXES (Details)</vt:lpstr>
      <vt:lpstr>EARNINGS PER SHARE (Details)</vt:lpstr>
      <vt:lpstr>CHANGES IN ACCUMULATED OTHER 39</vt:lpstr>
      <vt:lpstr>FAIR VALUE MEASUREMENTS (Detail</vt:lpstr>
      <vt:lpstr>COMMITMENTS AND CONTINGENCIES (</vt:lpstr>
      <vt:lpstr>GAIN ON SALE OF INVESTM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1:13:36Z</dcterms:created>
  <dcterms:modified xmlns:dcterms="http://purl.org/dc/terms/" xmlns:xsi="http://www.w3.org/2001/XMLSchema-instance" xsi:type="dcterms:W3CDTF">2016-06-03T11:13:36Z</dcterms:modified>
  <dc:title xmlns:dc="http://purl.org/dc/elements/1.1/">Untitled</dc:title>
  <dc:description xmlns:dc="http://purl.org/dc/elements/1.1/"/>
  <dc:subject xmlns:dc="http://purl.org/dc/elements/1.1/"/>
  <cp:keywords/>
  <cp:category/>
</cp:coreProperties>
</file>